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oans Receivable from Third Par" sheetId="10" state="visible" r:id="rId10"/>
    <sheet xmlns:r="http://schemas.openxmlformats.org/officeDocument/2006/relationships" name="Intangible Assets" sheetId="11" state="visible" r:id="rId11"/>
    <sheet xmlns:r="http://schemas.openxmlformats.org/officeDocument/2006/relationships" name="Derivative Financial Instrument" sheetId="12" state="visible" r:id="rId12"/>
    <sheet xmlns:r="http://schemas.openxmlformats.org/officeDocument/2006/relationships" name="Convertible Promissory Notes" sheetId="13" state="visible" r:id="rId13"/>
    <sheet xmlns:r="http://schemas.openxmlformats.org/officeDocument/2006/relationships" name="Capital Transactions" sheetId="14" state="visible" r:id="rId14"/>
    <sheet xmlns:r="http://schemas.openxmlformats.org/officeDocument/2006/relationships" name="Earnings(Loss) Per Share" sheetId="15" state="visible" r:id="rId15"/>
    <sheet xmlns:r="http://schemas.openxmlformats.org/officeDocument/2006/relationships" name="Income Taxes" sheetId="16" state="visible" r:id="rId16"/>
    <sheet xmlns:r="http://schemas.openxmlformats.org/officeDocument/2006/relationships" name="Related Party Transactions and " sheetId="17" state="visible" r:id="rId17"/>
    <sheet xmlns:r="http://schemas.openxmlformats.org/officeDocument/2006/relationships" name="Discontined Operation"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rganization and Business Des_2" sheetId="23" state="visible" r:id="rId23"/>
    <sheet xmlns:r="http://schemas.openxmlformats.org/officeDocument/2006/relationships" name="Loans Receivable from Third P_2" sheetId="24" state="visible" r:id="rId24"/>
    <sheet xmlns:r="http://schemas.openxmlformats.org/officeDocument/2006/relationships" name="Intangible Assets (Tables)" sheetId="25" state="visible" r:id="rId25"/>
    <sheet xmlns:r="http://schemas.openxmlformats.org/officeDocument/2006/relationships" name="Convertible Promissory Notes (T" sheetId="26" state="visible" r:id="rId26"/>
    <sheet xmlns:r="http://schemas.openxmlformats.org/officeDocument/2006/relationships" name="Capital Transactions (Tables)" sheetId="27" state="visible" r:id="rId27"/>
    <sheet xmlns:r="http://schemas.openxmlformats.org/officeDocument/2006/relationships" name="Earnings(Loss) Per Share (Table" sheetId="28" state="visible" r:id="rId28"/>
    <sheet xmlns:r="http://schemas.openxmlformats.org/officeDocument/2006/relationships" name="Related Party Transactions an_2" sheetId="29" state="visible" r:id="rId29"/>
    <sheet xmlns:r="http://schemas.openxmlformats.org/officeDocument/2006/relationships" name="Discontined Operation (Tables)" sheetId="30" state="visible" r:id="rId30"/>
    <sheet xmlns:r="http://schemas.openxmlformats.org/officeDocument/2006/relationships" name="Risks and uncertainties (Tables" sheetId="31" state="visible" r:id="rId31"/>
    <sheet xmlns:r="http://schemas.openxmlformats.org/officeDocument/2006/relationships" name="Organization and Business Des_3" sheetId="32" state="visible" r:id="rId32"/>
    <sheet xmlns:r="http://schemas.openxmlformats.org/officeDocument/2006/relationships" name="Loans Receivable from Third P_3" sheetId="33" state="visible" r:id="rId33"/>
    <sheet xmlns:r="http://schemas.openxmlformats.org/officeDocument/2006/relationships" name="Loans Receivable from Third P_4"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Intangible Assets (Details) -_2" sheetId="37" state="visible" r:id="rId37"/>
    <sheet xmlns:r="http://schemas.openxmlformats.org/officeDocument/2006/relationships" name="Derivative Financial Instrume_2" sheetId="38" state="visible" r:id="rId38"/>
    <sheet xmlns:r="http://schemas.openxmlformats.org/officeDocument/2006/relationships" name="Convertible Promissory Notes (D" sheetId="39" state="visible" r:id="rId39"/>
    <sheet xmlns:r="http://schemas.openxmlformats.org/officeDocument/2006/relationships" name="Convertible Promissory Notes _2" sheetId="40" state="visible" r:id="rId40"/>
    <sheet xmlns:r="http://schemas.openxmlformats.org/officeDocument/2006/relationships" name="Capital Transactions (Details)" sheetId="41" state="visible" r:id="rId41"/>
    <sheet xmlns:r="http://schemas.openxmlformats.org/officeDocument/2006/relationships" name="Capital Transactions (Details) " sheetId="42" state="visible" r:id="rId42"/>
    <sheet xmlns:r="http://schemas.openxmlformats.org/officeDocument/2006/relationships" name="Capital Transactions (Details_2" sheetId="43" state="visible" r:id="rId43"/>
    <sheet xmlns:r="http://schemas.openxmlformats.org/officeDocument/2006/relationships" name="Earnings(Loss)  Per Share (Deta" sheetId="44" state="visible" r:id="rId44"/>
    <sheet xmlns:r="http://schemas.openxmlformats.org/officeDocument/2006/relationships" name="Income Taxes (Details)" sheetId="45" state="visible" r:id="rId45"/>
    <sheet xmlns:r="http://schemas.openxmlformats.org/officeDocument/2006/relationships" name="Related Party Transactions an_3" sheetId="46" state="visible" r:id="rId46"/>
    <sheet xmlns:r="http://schemas.openxmlformats.org/officeDocument/2006/relationships" name="Related Party Transactions an_4" sheetId="47" state="visible" r:id="rId47"/>
    <sheet xmlns:r="http://schemas.openxmlformats.org/officeDocument/2006/relationships" name="Related Party Transactions an_5" sheetId="48" state="visible" r:id="rId48"/>
    <sheet xmlns:r="http://schemas.openxmlformats.org/officeDocument/2006/relationships" name="Related Party Transactions an_6" sheetId="49" state="visible" r:id="rId49"/>
    <sheet xmlns:r="http://schemas.openxmlformats.org/officeDocument/2006/relationships" name="Related Party Transactions an_7" sheetId="50" state="visible" r:id="rId50"/>
    <sheet xmlns:r="http://schemas.openxmlformats.org/officeDocument/2006/relationships" name="Related Party Transactions an_8" sheetId="51" state="visible" r:id="rId51"/>
    <sheet xmlns:r="http://schemas.openxmlformats.org/officeDocument/2006/relationships" name="Discontined Operation (Details)" sheetId="52" state="visible" r:id="rId52"/>
    <sheet xmlns:r="http://schemas.openxmlformats.org/officeDocument/2006/relationships" name="Commitments and Contingencies (" sheetId="53" state="visible" r:id="rId53"/>
    <sheet xmlns:r="http://schemas.openxmlformats.org/officeDocument/2006/relationships" name="Risks and uncertainties (Detail"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TD Holdings, Inc.</t>
        </is>
      </c>
    </row>
    <row r="5">
      <c r="A5" s="4" t="inlineStr">
        <is>
          <t>Trading Symbol</t>
        </is>
      </c>
      <c r="B5" s="4" t="inlineStr">
        <is>
          <t>GLG</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38174150</v>
      </c>
    </row>
    <row r="9">
      <c r="A9" s="4" t="inlineStr">
        <is>
          <t>Amendment Flag</t>
        </is>
      </c>
      <c r="B9" s="4" t="inlineStr">
        <is>
          <t>false</t>
        </is>
      </c>
    </row>
    <row r="10">
      <c r="A10" s="4" t="inlineStr">
        <is>
          <t>Entity Central Index Key</t>
        </is>
      </c>
      <c r="B10" s="4" t="inlineStr">
        <is>
          <t>000155626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055</t>
        </is>
      </c>
    </row>
    <row r="22">
      <c r="A22" s="4" t="inlineStr">
        <is>
          <t>Entity Incorporation, State or Country Code</t>
        </is>
      </c>
      <c r="B22" s="4" t="inlineStr">
        <is>
          <t>DE</t>
        </is>
      </c>
    </row>
    <row r="23">
      <c r="A23" s="4" t="inlineStr">
        <is>
          <t>Entity Tax Identification Number</t>
        </is>
      </c>
      <c r="B23" s="4" t="inlineStr">
        <is>
          <t>45-4077653</t>
        </is>
      </c>
    </row>
    <row r="24">
      <c r="A24" s="4" t="inlineStr">
        <is>
          <t>Entity Address, Address Line One</t>
        </is>
      </c>
      <c r="B24" s="4" t="inlineStr">
        <is>
          <t>25th Floor, Block C, Tairan Building</t>
        </is>
      </c>
    </row>
    <row r="25">
      <c r="A25" s="4" t="inlineStr">
        <is>
          <t>Entity Address, Address Line Two</t>
        </is>
      </c>
      <c r="B25" s="4" t="inlineStr">
        <is>
          <t>No. 31 Tairan 8th Road, Futian District</t>
        </is>
      </c>
    </row>
    <row r="26">
      <c r="A26" s="4" t="inlineStr">
        <is>
          <t>Entity Address, City or Town</t>
        </is>
      </c>
      <c r="B26" s="4" t="inlineStr">
        <is>
          <t>Shenzhen</t>
        </is>
      </c>
    </row>
    <row r="27">
      <c r="A27" s="4" t="inlineStr">
        <is>
          <t>Entity Address, Country</t>
        </is>
      </c>
      <c r="B27" s="4" t="inlineStr">
        <is>
          <t>CN</t>
        </is>
      </c>
    </row>
    <row r="28">
      <c r="A28" s="4" t="inlineStr">
        <is>
          <t>Entity Address, Postal Zip Code</t>
        </is>
      </c>
      <c r="B28" s="4" t="inlineStr">
        <is>
          <t>518000</t>
        </is>
      </c>
    </row>
    <row r="29">
      <c r="A29" s="4" t="inlineStr">
        <is>
          <t>City Area Code</t>
        </is>
      </c>
      <c r="B29" s="4" t="inlineStr">
        <is>
          <t>+86 (0755)</t>
        </is>
      </c>
    </row>
    <row r="30">
      <c r="A30" s="4" t="inlineStr">
        <is>
          <t>Local Phone Number</t>
        </is>
      </c>
      <c r="B30" s="4" t="inlineStr">
        <is>
          <t>88898711</t>
        </is>
      </c>
    </row>
    <row r="31">
      <c r="A31" s="4" t="inlineStr">
        <is>
          <t>Title of 12(b) Security</t>
        </is>
      </c>
      <c r="B31" s="4" t="inlineStr">
        <is>
          <t>Common Stock, par value $0.001</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Receivable from Third Parties</t>
        </is>
      </c>
      <c r="B1" s="2" t="inlineStr">
        <is>
          <t>9 Months Ended</t>
        </is>
      </c>
    </row>
    <row r="2">
      <c r="B2" s="2" t="inlineStr">
        <is>
          <t>Sep. 30, 2021</t>
        </is>
      </c>
    </row>
    <row r="3">
      <c r="A3" s="3" t="inlineStr">
        <is>
          <t>Receivables [Abstract]</t>
        </is>
      </c>
    </row>
    <row r="4">
      <c r="A4" s="4" t="inlineStr">
        <is>
          <t>LOANS RECEIVABLE FROM THIRD PARTIES</t>
        </is>
      </c>
      <c r="B4" s="4" t="inlineStr">
        <is>
          <t>3. LOANS
RECEIVABLE FROM THIRD PARTIES
September
30, December 31,
Loans receivable from third parties $ 103,932,909 $ 18,432,691 As of September 30, 2021, the Company has eight
loan agreements compared with four loan agreements on December 31, 2020. The Company provided loans aggregating $99,030,244 for the purpose
of making use of idle cash and maintaining long-term customer relationship and paid back $13,463,633 during the nine months ended September
30, 2021. These loans will mature in October 2021 through December 2021, and charges interest rate of 10.95% per annum on these customers. Interest income of $1,840,962 and$1,828,080 was
recognized for the three months ended September 30, 2021 and 2020, respectively. Interest income of $6,860,545 and $3,728,093 was recognized
for the nine months ended September 30, 2021 and 2020. As of September 30, 2021 and December 31, 2020, the Company recorded an interest
receivable of $ 1,850,147 and $1,290,864 as reflected under “other current assets” in the unaudited condensed consolidated
balance sheets. As of September 30, 2021 and December 31,2020
there was no allowance recorded as the Company considers all of the loan receivable fully 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4. INTANGIBLE
ASSETS
September 30, December 31,
Gross carrying amount:
Customer relationships $ 20,263,978 $ 20,117,564
Software copyright 5,088,352 -
Total $ 25,352,330 $ 20,117,564
Accumulative amortization:
Customer relationships $ (3,012,213 ) $ (543,718 )
Software copyright (434,584 ) -
Total $ (3,446,797 ) $ (543,718 )
Intangible assets, net $ 21,905,533 $ 19,573,846 The Company’s intangible assets consist
of customer relationships, which are recorded in connection with acquisitions at their fair value, and software copyright which are purchased
from the related party Yunfeihu. Intangible assets with estimable lives are amortized, generally on a straight-line basis, over their
respective estimated useful lives of 6.2 years and 6.83 years respectively to their estimated residual values. For the nine months ended September 30, 2021
and 2020, the Company amortized $2,905,932 and $ Nil The estimated amortization expense for these
intangible assets in the next five years and thereafter is as follows:
Period ending September 30, 2021: Amount
2021 $ 1,007,763
2022 4,031,051
2023 4,031,051
2024 4,031,051
2025 4,031,051
Thereafter 4,773,566
Total: $ 21,905,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5. DERIVATIVE FINANCIAL INSTRUMENTS Derivative Instruments Not Designated As
Hedge Accounting Treatment On April 23 2021, Hainan Jianchi Import and Export
Co., Ltd, a subsidiary of the Company, have entered into an contract with CITIC Futures Co., Ltd to deal futures business to hedging
sales and purchase commodity products market price risks. The futures contracts are to trade non-ferrous metal products such as aluminium
ingots, copper, silver, and gold. The contact is a derivative instrument for accounting purposes. The quantities of product in these
agreements offset and are priced at prevailing market prices. The contract does not qualify for hedge accounting treatment. The company
recognized other current asset on fair value $109,551, and the notional amount is about $0.5 million as of September 30, 2021. The
realized gain $243,883 and unrealized loss $1,812 for the three and nine month ended September 30, 2021 were recognized in other income
in the unaudited condensed consolidated statement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1</t>
        </is>
      </c>
    </row>
    <row r="3">
      <c r="A3" s="3" t="inlineStr">
        <is>
          <t>Debt Disclosure [Abstract]</t>
        </is>
      </c>
    </row>
    <row r="4">
      <c r="A4" s="4" t="inlineStr">
        <is>
          <t>CONVERTIBLE PROMISSORY NOTES</t>
        </is>
      </c>
      <c r="B4" s="4" t="inlineStr">
        <is>
          <t>6 . CONVERTIBLE
PROMISSORY NOTES
September 30, December 31,
Convertible notes – principal $ 3,256,240 $ -
Convertible notes – discount (889,225 ) -
Convertible notes – interest 207,609 -
Convertible notes, net $ 2,574,624 $ - On January 6, 2021, the Company entered into a
securities purchase agreement with Streeterville Capital, LLC, a Utah limited liability company, pursuant to which the Company issued
an unsecured promissory note in the original principal amount $1,670,000, convertible into shares of common stock, for proceeds of $1,500,000.
The Company recorded a debt discount of $170,000, which is being amortized over 12 months. On July 7, 2021, The Company settled the convertible
note of principal amount $200,000 and issued 260,254 shares of the Company’s common stock on July 8, 2021. On July 16, 2021, the
Company settled convertible notes of principal amount $ 1,590,694 and amortized interests $ 92,499, and issued 1,980,227 shares of the
Company’s common stock on July 19, 2021. On March 4, 2021, the Company entered into a
securities purchase agreement with Streeterville Capital, LLC, pursuant to which the Company issued an unsecured promissory note in
the original principal amount of $3,320,000, convertible into shares of common stock, for proceeds of $3,000,000. The Company
recorded a debt discount of $320,000, which is being amortized over 12 months. On September 8, 2021,The Company settled the
convertible note of principal amount $300,000 , and issued 488,982 shares of the Company’s common stock on September 15,
2021. The above two Notes have a maturity date of 12
months with an interest rate of 10% per annum. The Company retains the right to prepay the Note at any time prior to conversion with
an amount in cash equal to 125% of the principal that the Company elects to prepay at any time three months after the issue date, subject
to maximum monthly redemption amount of $187,500 or $375,000 respectively. On or before the close of business on the third trading day
of redemption, the Company should deliver conversion shares via “DWAC” (DTC’s Deposit/Withdrawal at Custodian system).
The Company will be required to pay the redemption amount in cash, or chooses to satisfy a redemption in registered stock or unregistered
stock, such stock shall be issued at 80% of the average of the lowest “VWAP ” (the volume weighted average price of the Common
Stock on the principal market for a particular Trading Day or set of Trading Days) during the fifteen trading days immediately preceding
the redemption notice is delivered. During the period that these Notes are outstanding,
the Company will reserve from its authorized and unissued shares of common stock more than 5,000,000 shares, free from preemptive rights,
to provide for the issuance of the common stock upon the full conversion of the Notes. The earlier of (i) 45 days after filing of the
PRE14C with SEC, or (ii) May 31,2021 under the assumption of no comments from PRE14C. In the event that the SEC has any comments to the
Company’s PRE14C, the Company agrees to grant an additional 30 days to meet the requirement no later than June 30, 2021. On May
3, outstanding principal amount was increased to $1,790,694 and $3,556,240 or by 7% respectively due to standstill fee application from
the borrower. A modification loss of $356,934 was recognized in the condensed consolidated statement of operations in relation to this
non-substantial notes modification. Upon evaluation, the Company determined that
the Agreements contained embedded beneficial conversion features which met the definition of Debt with Conversion and Other Options
covered under the Accounting Standards Codification topic 470 (“ASC 4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Transactions</t>
        </is>
      </c>
      <c r="B1" s="2" t="inlineStr">
        <is>
          <t>9 Months Ended</t>
        </is>
      </c>
    </row>
    <row r="2">
      <c r="B2" s="2" t="inlineStr">
        <is>
          <t>Sep. 30, 2021</t>
        </is>
      </c>
    </row>
    <row r="3">
      <c r="A3" s="3" t="inlineStr">
        <is>
          <t>Capital Transaction [Abstract]</t>
        </is>
      </c>
    </row>
    <row r="4">
      <c r="A4" s="4" t="inlineStr">
        <is>
          <t>CAPITAL TRANSACTIONS</t>
        </is>
      </c>
      <c r="B4" s="4" t="inlineStr">
        <is>
          <t>7. CAPITAL
TRANSACTIONS Common stock issued in private placements On January 7, 2021, the Company entered into
certain securities purchase agreement with two investors, the Chairman and CEO of the Company, Ouyang Renmei and another shareholder
pursuant to which the Company agreed to sell an aggregate of 15,000,000 shares of Common Stock, at a per share market price of $1.63.
The transaction was consummated on January 12, 2021 by issuance of 15,000,000 shares of Common Stock. The Company received proceeds of
$24,450,000 in January 2021. On August
26, 2021, the Company entered into certain securities purchase agreements with eight investors, the Chairman and CEO of the Company, Ouyang
Renmei and other seven shareholders pursuant to which the Company agreed to sell an aggregate of 16,000,000 shares of Common Stock, at
a per share market price of $1.00. The transaction was consummated on September 22, 2021 by issuance of 16,000,000 shares of Common Stock.
The Company received proceeds of $16,000,000 in September 2021. On August 26, 2021, the Company entered into
certain securities purchase agreement with three investors pursuant to which the Company agreed to sell an aggregate of 19,000,000 units,
each unit consisting of one share of common stock and warrant to purchase one share, at a price of $1.15 per unit. on September 22, 2021,
the Company issued 19,000,000 shares of Common Stock and received proceeds of $21,850,000 in September 2021 and October 2021. Common
stock issued pursuant to the conversion of convertible notes The Company settled convertible notes of $200,000
on July 7, 2021, $1,683,193.1 on July 16, 2021, $300,000 on September 8, 2021, and issued 260,254, 1,980,227, 488,982 shares of the Company’s
common stock on July 8, 2021, July 19, 2021, and September 15, 2021 respectively. Common stock issued in registered direct
offering On January 20, 2021, the Company entered into
a securities purchase agreement, pursuant to which the Company agreed to sell to certain investor an aggregate of 478,468 shares of common
stock in a registered direct offering, for gross proceeds of approximately $1.07 million. The Company received proceeds of $834,845 in
January 2021 after deducting the agent commission and other professional fee. On February 8, 2021, the Company entered into
a securities purchase agreement, pursuant to which the Company agreed to sell to certain investor an aggregate of 775,000 shares of common
stock in a registered direct offering, for gross proceeds of approximately $1.62 million. The Company received proceeds of $1,358,144
in February 2021 after deducting the agent commission and other professional fee. On July 16, 2021, the Company issued 140,000 shares of the Company’s
common stock as compensation to a PR service provider for increasing the Company’s visibility in the financial news community. The
company recognized 141,400 Share-based payment for service to profit on the basis of the company’ close price on the Nasdaq Capital
Market on July 16, 2021. Common stocks issued for exercise of warrants
by holders of warrants On March 10, 2021, the Company entered into certain
waiver and warrant exercise agreements with some institutional investors, which modified (a) 100,000 warrants with an exercise price
of $1.32 originally issued on April 15, 2019 in a common stock private placement and (b) 1,530,000 warrants with an exercise price of
$2.20 originally issued on March 23, 2019 in a common stock private placement. The modification of these warrant agreements lowered the
exercise prices to $0.95 per warrant and $1.17 per warrant, respectively, and allowed the holders to exercise the warrants on a cashless
basis. In March 2021, the holders exercised 1,630,000 warrants on a cashless basis, resulting in the issuance of 808,891 shares of common
stock. The Company recorded the modification and the cashless exercise of the warrants as a reduction of retained earnings, similar to
a dividend, and an increase in additional paid-in capital, using a fair value of $1,439,826, estimated according to “free distribution”
accounting practice. On March 10, 2021, the Company entered into certain
waiver and warrant exercise agreements with some institutional investors, which modified (a) 100,000 warrants with an exercise price
of $1.32 originally issued on April 15, 2019 in a common stock private placement and (b) 1,530,000 warrants with an exercise price of
$2.20 originally issued on March 23, 2019 in a common stock private placement. The modification of these warrant agreements lowered the
exercise prices to $0.95 per warrant and $1.17 per warrant, respectively, and allowed the holders to exercise the warrants on a cashless
basis. In March 2021, the holders exercised 1,630,000 warrants on a cashless basis, resulting in the issuance of 808,891 shares of common
stock. The Company recorded the modification and the cashless exercise of the warrants as a reduction of retained earnings, similar to
a dividend, and an increase in additional paid-in capital, using a fair value of $1,439,826, estimated according to “free distribution”
accounting practice. On March 4, 2021, the Company issued 750,000
fully-vested warrants with an exercise price of $0.01, with a five-year life, to an agent who was engaged to complete the warrant waiver
and exercise agreements. The Company applied Black-Scholes model and determined the fair value of the warrants to be $1.7 million. Significant
estimates and assumptions used included stock price on March 4, 2021 of $2.27 per share, risk-free interest rate of one year of 0.08%,
life of 5 years, and volatility of 71.57%. On April 27, 2021, the Company entered warrant
exercise agreements and received proceeds of $7,500 and issued 750,000 common stock. Warrants A summary of warrants activity for the nine months
ended September 30, 2021 was as follows:
Number of Weighted Weighted Intrinsic
Balance of warrants outstanding and exercisable as of December 31,
2020 1,903,370 3.13 years $ 21 -
Granted 19,750,000 5 years 1.11 -
Exercised (2,380,000 ) $ 1.48 -
Balance of warrants outstanding and exercisable as
of September 30, 2021 19,273,370 4.95 years $ 1.43 - As of September 30, 2021, the Company had 19,273,370
shares of warrants, among which 273,370 shares of warrants were issued to two individuals in private placements, and 19,000,000 shares
of warrants were issued in three private placements closed on September 22, 2021. In connection with 19,000,000 shares of warrants,
the Company issued warrants to investors to purchase a total of 19,000,000 ordinary shares with a warrant term of five (5) years. The
warrants have an exercise price of $1.15 per share. The Warrants ended on September 30 2021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equity. On September 22, 2021, the Company estimated fair value of the 19,000,000
warrants at $5,795,099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s used in estimates are as follows:
September 22,
2021
Price of underlying stock $ 0.69
Terms of warrants (in months) 60.0
Exercise price $ 1.15
Risk free rate of interest 0.86 %
Dividend yield 0.00
Annualized volatility of underlying stock 6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9 Months Ended</t>
        </is>
      </c>
    </row>
    <row r="2">
      <c r="B2" s="2" t="inlineStr">
        <is>
          <t>Sep. 30, 2021</t>
        </is>
      </c>
    </row>
    <row r="3">
      <c r="A3" s="3" t="inlineStr">
        <is>
          <t>Earnings Per Share [Abstract]</t>
        </is>
      </c>
    </row>
    <row r="4">
      <c r="A4" s="4" t="inlineStr">
        <is>
          <t>EARNINGS(LOSS) PER SHARE</t>
        </is>
      </c>
      <c r="B4" s="4" t="inlineStr">
        <is>
          <t>8. EARNINGS (LOSS)
PER SHARE Basic earnings (loss) per share is computed by
dividing the net profit or loss by the weighted average number of common shares outstanding during the period. Diluted income per share
is calculated by dividing net income attributable to common shares by the weighted average number of common and dilutive common equivalents
shares outstanding during the period. Common equivalents shares consist of shares issuable upon the conversion of convertible notes using
the if-converted method. The number of warrants is excluded from the computation
as the anti-dilutive effect. The following table sets forth the computation
of basic and diluted loss per common share for the nine months ended September 30, 2021 and 2020 respectively:
For the
2021 2020
Net loss attributable to TD Holdings, Inc.’s Stockholders $ (722,805 ) $ (5,263,096 )
Weighted Average Shares Outstanding-Basic 97,406,331 43,695,789
Weighted Average Shares Outstanding-Diluted 103,936,966 43,695,789
Net loss per share - basic and diluted
Earnings (loss) per share- basic $ (0.01 ) $ (0.12 )
Earnings (loss) per share- diluted $ (0.01 ) $ (0.12 )
Earnings (loss) per share continuing - basic and diluted $ (0.01 ) $ (0.03 )
Earnings (loss) per share discontinued - basic and diluted $ - $ (0.09 )
For the
2021 2020
Net income (loss) attributable to TD Holdings, Inc.’s Stockholders $ 457,615 $ 546,801
Weighted Average Shares Outstanding-Basic 102,091,312 58,625,143
Weighted Average Shares Outstanding-Diluted 108,621,947 58,625,143
Net loss per share - basic and diluted
Earnings (loss) per share- basic $ 0.00 $ 0.01
Earnings (loss) per share- diluted $ 0.00 $ 0.01
Earnings (loss) per share continuing - basic and diluted $ 0.00 $ 0.06
Earnings (loss) per share discontinued - basic and diluted $ - $ (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9. INCOME
TAXES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nine months ended September 30, 2021, the Company had no unrecognized
tax benefits. Due to uncertainties surrounding future utilization, the Company estimates there will not be sufficient future income to
realize the deferred tax assets for certain subsidiaries and a VIE. As of September 30, 2021 and December 31, 2020, the Company had deferred
tax assets of $ 4,134,319 and $4,452,837, respectively. The Company maintains a full valuation allowance on its net deferred tax assets
as of September 30, 2021. The Company does not anticipate any significant
increase to its liability for unrecognized tax benefit within the next 12 months. The Company will classify interest and penalties related
to income tax matters, if any, in income tax expense. For the nine months ended September 30, 2021 and 2020, the Company
had current income tax expenses of $ 1,461,884 and $1,573,531, respectively, and deferred income tax benefit of $ 617,582 in the connection
of intangible assets generated from Baiyu acquisition, and $ nil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September 30, 2021 and December 31, 2020 and the Company does not believe that its unrecognized tax benefits will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1</t>
        </is>
      </c>
    </row>
    <row r="3">
      <c r="A3" s="3" t="inlineStr">
        <is>
          <t>Related Party Transactions [Abstract]</t>
        </is>
      </c>
    </row>
    <row r="4">
      <c r="A4" s="4" t="inlineStr">
        <is>
          <t>RELATED PARTY TRANSACTIONS AND BALANCES</t>
        </is>
      </c>
      <c r="B4" s="4" t="inlineStr">
        <is>
          <t>10. RELATED
PARTY TRANSACTIONS AND BALANCES
1) Nature
of relationships with related parties
Name Relationship
with the Company
Shenzhen Qianhai Baiyu Supply Chain Co., Ltd. Controlled by Mr. Zhiping Chen, the legal representative of Huamucheng, prior to March 31, 2020
Guangzhou Chengji Investment Development Co., Ltd. Controlled by Mr. Weicheng Pan, who is an independent director of the Company.
Yunfeihu International E-commerce Group Co., Ltd An affiliate of the Company, over which an immediate family member of Chief Executive Officer owns equity interest and plays a role of director and senior management
Shenzhen Tongdow International Trade Co., Ltd. Controlled by an immediate family member of Chief Executive Officer of the Company
Beijing Tongdow E-commerce Co., Ltd. Wholly owned by Tongdow E-commerce Group Co., Ltd. which is controlled by an immediate family member of Chief Executive Officer of the Company
Shanghai Tongdow Supply Chain Management Co., Ltd. Controlled by an immediate family member of Chief Executive Officer of the Company
Guangdong Tongdow Xinyi Cable New Material Co., Ltd. Controlled by an immediate family member of Chief Executive Officer of the Company
Yangzhou Tongdow E-commerce Co., Ltd. Controlled by an immediate family member of Chief Executive Officer of the Company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Guotao Deng Legal representative of Huamucheng before December 31, 2019
Hainan Tongdow International Trade Co.,Ltd.(“Hainan TD”) Controlled by the same ultimate parent company
Yunfeihu modern logistics Co.,Ltd (“Yunfeihu Logistics”) Controlled by the same ultimate parent company
Shenzhen Tongdow Jingu Investment Holding Co.,Ltd (“Shenzhen Jingu”) Controlled by an immediate family member of Chief Executive Officer of the Company
Tongdow E-commerce Group Co.,Ltd (“TD E-commerce”) Controlled by an immediate family member of Chief Executive Officer of the Company
Fujian Pan Shareholder of TD Holdings Inc
2) Balances
with related parties
- Due
from related parties As of September 30, 2021 and December 31, 2020,
the balances with related parties were as follows:
September 30, December 31,
TD International Trade (i) $ - $ 4,592,698
Yangzhou TD (i) - 3,041,180
Zhejiang TD (i) - 8,734,024
Yunfeihu (ii) 12,083,999 19,830,214
TTHD (ii) - 19,640,929
Total due from related parties $ 12,083,999 $ 55,839,045
(i) The balance due from TD
International Trade, Yangzhou TD and Zhejiang TD represented prepayments for commodity metal products.
(ii) The balance due from Yunfeihu
represented loans provided to the related party. Both the principal and interest will be due in December 2021, with an interest rate
of 10.95% per annum.
The balance due from TTHD
represented loans provided to the related party. Both the principal and interest will be due in December 2021, with an interest rate
of 10.95% per annum.
- Due
to related parties
September 30, December 31,
Guangzhou Chengji $ - $ 1,878,511
Yunfeihu (1) - 4,235,680
Guangdong TD (1) - 612,313
Shenzhen Meifu (1) - 317,637
Beijing TD (1) 93 300,992
Other related parties 22,785 888
Total due to related parties $ 22,878 $ 7,346,021
(1) The balance due to Yunfeihu, Guangdong TD, Shenzhen Meifu and Beijing TD represents the advance from these four related parties for supply chain management services.
3) Transactions
with related parties For the three and nine months ended September
30, 2021, the Company generated revenues from below related party customers:
For the For the
2021 2020 2021 2020
Revenue from sales of commodity products
Yunfeihu $ 1,365,823 $ - $ 21,650,752 $ 1,921,586
Yangzhou TD - 958,108 1,641,702 958,108
TD International Trade - - - 695,715
1,365,823 958,108 23,292,454 3,575,409
Revenue from supply chain management services
Yunfeihu - 1,353,735 - 1,424,331
TD International Trade - 418,047 - 418,047
Guangdong TD - 269,788 - 269,788
Total revenues generated from related parties $ 1,365,823 $ 2,041,570 $ 23,292,454 $ 2,112,166
- Purchases
from a related party For the nine months ended September 30, 2021
and 2020, the Company purchased commodity products from below related party vendors:
For the For the
2021 2020 2021 2020
Purchase of commodity products
Yunfeihu $ - $ 943,553 $ 1,641,313 $ 943,553
Zhejiang TD - - 7,950,545 -
Hainan TD - - 3,689,710 -
TD International Trade - - 1,121,345 1,256,218
Yangzhou TD 1,173,364 2,666,086 7,974,732 2,666,086
$ 1,173,364 $ 3,609,639 $ 22,377,645 $ 4,865,857 For the three months and nine months ended September
30, 2021, the Company purchased copyright software of $5,107,410 from “Yunfeih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ed Operation</t>
        </is>
      </c>
      <c r="B1" s="2" t="inlineStr">
        <is>
          <t>9 Months Ended</t>
        </is>
      </c>
    </row>
    <row r="2">
      <c r="B2" s="2" t="inlineStr">
        <is>
          <t>Sep. 30, 2021</t>
        </is>
      </c>
    </row>
    <row r="3">
      <c r="A3" s="3" t="inlineStr">
        <is>
          <t>Discontinued Operations and Disposal Groups [Abstract]</t>
        </is>
      </c>
    </row>
    <row r="4">
      <c r="A4" s="4" t="inlineStr">
        <is>
          <t>DISCONTINED OPERATION</t>
        </is>
      </c>
      <c r="B4" s="4" t="inlineStr">
        <is>
          <t>11. DISCONTINED
OPERATION On August 28, 2020 when the Company closed disposition
of HC High Summit Limited, the Company’s used luxurious car leasing business met all the conditions required in order to be classified
as a discontinued operation. Accordingly, the operating results of used luxurious car leasing business are reported as a loss from discontinued
operations in the accompanying consolidated financial statements for all periods presented. In addition, the assets and liabilities related
to our used luxurious car leasing business are reclassified as assets and liabilities of discontinued operations in the condensed consolidated
balance sheets at September 30, 2020. The summarized operating results of the discontinued
operation included in the Company’s unaudited interim condensed consolidated statements of operations consist of the following:
For the nine months ended
Revenues $ 13,946
Cost of revenues 323,608
Gross loss (309,662 )
Operating expenses 175,961
Other expense 3,056,184
Loss before income taxes (3,541,807 )
Income taxes -
Net loss from discontinued operations $ (3,541,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1) Lease
Commitments The Company lease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Leases with initial term of 12 months or less are not recorded
on the balance sheet. As of September 30, 2021, the Company had one
lease arrangement with an unrelated third party with a monthly rental fee of approximately $7,710. The lease term was within 12 months,
which will be due in August 2022. As of the date of this report, the Company cannot reasonably assess whether it will renew the lease
term. Lease expenses for the three months ended September
30, 2021 and 2020 were $38,468 and $79,098, respectively. Lease expenses for the nine months ended September 30, 2021 and 2020 were $85,476 and $234,744, respectively.
2) Contingencies
a 2015
Derivative Action On February 3, 2015, a purported shareholder
Kiran Kodali filed a putative shareholder derivative complaint against the Company, alleging that the Company and its former officers
and directors violated their fiduciary duties, grossly mismanaged the Company and were unjustly enriched based upon the transfer that
was the subject of the Internal Review and other grounds substantially similar to those asserted in the class action complaints.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b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July 30, 2018, 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
c 2018
Court Matter with Shanghai Nonobank Financial Information Service Co. Ltd. On August 2, 2018, the Company became party to
an action filed by Shanghai Nono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the “Complaint”). Plaintiff has alleged that the
funds were required to be held in escrow in a New York attorney trust account pending the alleged consummation of a merger between Plaintiff’s
parent company and the Company. Plaintiff alleged two causes of action against the Company for fraud/fraudulent inducement and conversion.
On August 30, 2018, the Company filed a motion to dismiss Plaintiff’s causes of action against the Company. The Court has scheduled
oral arguments on the Company’s motion to dismiss for May 1, 2019.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d 2020
Court Matter with Harrison Fund On April 6, 2020, 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 Due to the uncertainty arising from this pending
legal proceeding, a full impairment has been applied against the Company’s investment in financial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Current Assets</t>
        </is>
      </c>
    </row>
    <row r="3">
      <c r="A3" s="4" t="inlineStr">
        <is>
          <t>Cash</t>
        </is>
      </c>
      <c r="B3" s="6" t="n">
        <v>4291390</v>
      </c>
      <c r="C3" s="6" t="n">
        <v>2700013</v>
      </c>
    </row>
    <row r="4">
      <c r="A4" s="4" t="inlineStr">
        <is>
          <t>Loans receivable from third parties</t>
        </is>
      </c>
      <c r="B4" s="5" t="n">
        <v>103932909</v>
      </c>
      <c r="C4" s="5" t="n">
        <v>18432691</v>
      </c>
    </row>
    <row r="5">
      <c r="A5" s="4" t="inlineStr">
        <is>
          <t>Due from related parties</t>
        </is>
      </c>
      <c r="B5" s="5" t="n">
        <v>12083999</v>
      </c>
      <c r="C5" s="5" t="n">
        <v>55839045</v>
      </c>
    </row>
    <row r="6">
      <c r="A6" s="4" t="inlineStr">
        <is>
          <t>Other current assets</t>
        </is>
      </c>
      <c r="B6" s="5" t="n">
        <v>6742586</v>
      </c>
      <c r="C6" s="5" t="n">
        <v>1310562</v>
      </c>
    </row>
    <row r="7">
      <c r="A7" s="4" t="inlineStr">
        <is>
          <t>Total current assets</t>
        </is>
      </c>
      <c r="B7" s="5" t="n">
        <v>127050884</v>
      </c>
      <c r="C7" s="5" t="n">
        <v>78282311</v>
      </c>
    </row>
    <row r="8">
      <c r="A8" s="4" t="inlineStr">
        <is>
          <t>Property and equipment, net</t>
        </is>
      </c>
      <c r="B8" s="5" t="n">
        <v>2266</v>
      </c>
      <c r="C8" s="4" t="inlineStr">
        <is>
          <t xml:space="preserve"> </t>
        </is>
      </c>
    </row>
    <row r="9">
      <c r="A9" s="4" t="inlineStr">
        <is>
          <t>Goodwill</t>
        </is>
      </c>
      <c r="B9" s="5" t="n">
        <v>69826845</v>
      </c>
      <c r="C9" s="5" t="n">
        <v>69322325</v>
      </c>
    </row>
    <row r="10">
      <c r="A10" s="4" t="inlineStr">
        <is>
          <t>Intangible assets</t>
        </is>
      </c>
      <c r="B10" s="5" t="n">
        <v>21905533</v>
      </c>
      <c r="C10" s="5" t="n">
        <v>19573846</v>
      </c>
    </row>
    <row r="11">
      <c r="A11" s="4" t="inlineStr">
        <is>
          <t>Total noncurrent assets</t>
        </is>
      </c>
      <c r="B11" s="5" t="n">
        <v>91734644</v>
      </c>
      <c r="C11" s="5" t="n">
        <v>88896171</v>
      </c>
    </row>
    <row r="12">
      <c r="A12" s="4" t="inlineStr">
        <is>
          <t>Total Assets</t>
        </is>
      </c>
      <c r="B12" s="5" t="n">
        <v>218785528</v>
      </c>
      <c r="C12" s="5" t="n">
        <v>167178482</v>
      </c>
    </row>
    <row r="13">
      <c r="A13" s="3" t="inlineStr">
        <is>
          <t>Current Liabilities</t>
        </is>
      </c>
    </row>
    <row r="14">
      <c r="A14" s="4" t="inlineStr">
        <is>
          <t>Advances from customers</t>
        </is>
      </c>
      <c r="B14" s="5" t="n">
        <v>8255056</v>
      </c>
      <c r="C14" s="5" t="n">
        <v>9214369</v>
      </c>
    </row>
    <row r="15">
      <c r="A15" s="4" t="inlineStr">
        <is>
          <t>Bank borrowings</t>
        </is>
      </c>
      <c r="B15" s="5" t="n">
        <v>1110186</v>
      </c>
      <c r="C15" s="5" t="n">
        <v>1653247</v>
      </c>
    </row>
    <row r="16">
      <c r="A16" s="4" t="inlineStr">
        <is>
          <t>Third party loans payable</t>
        </is>
      </c>
      <c r="B16" s="5" t="n">
        <v>462185</v>
      </c>
      <c r="C16" s="4" t="inlineStr">
        <is>
          <t xml:space="preserve"> </t>
        </is>
      </c>
    </row>
    <row r="17">
      <c r="A17" s="4" t="inlineStr">
        <is>
          <t>Due to related parties</t>
        </is>
      </c>
      <c r="B17" s="5" t="n">
        <v>22878</v>
      </c>
      <c r="C17" s="5" t="n">
        <v>7346021</v>
      </c>
    </row>
    <row r="18">
      <c r="A18" s="4" t="inlineStr">
        <is>
          <t>Income tax payable</t>
        </is>
      </c>
      <c r="B18" s="5" t="n">
        <v>7571307</v>
      </c>
      <c r="C18" s="5" t="n">
        <v>5460631</v>
      </c>
    </row>
    <row r="19">
      <c r="A19" s="4" t="inlineStr">
        <is>
          <t>Other current liabilities</t>
        </is>
      </c>
      <c r="B19" s="5" t="n">
        <v>3820365</v>
      </c>
      <c r="C19" s="5" t="n">
        <v>3197147</v>
      </c>
    </row>
    <row r="20">
      <c r="A20" s="4" t="inlineStr">
        <is>
          <t>Convertible notes</t>
        </is>
      </c>
      <c r="B20" s="5" t="n">
        <v>2574624</v>
      </c>
      <c r="C20" s="4" t="inlineStr">
        <is>
          <t xml:space="preserve"> </t>
        </is>
      </c>
    </row>
    <row r="21">
      <c r="A21" s="4" t="inlineStr">
        <is>
          <t>Acquisition payable</t>
        </is>
      </c>
      <c r="B21" s="4" t="inlineStr">
        <is>
          <t xml:space="preserve"> </t>
        </is>
      </c>
      <c r="C21" s="5" t="n">
        <v>15384380</v>
      </c>
    </row>
    <row r="22">
      <c r="A22" s="4" t="inlineStr">
        <is>
          <t>Total current liabilities</t>
        </is>
      </c>
      <c r="B22" s="5" t="n">
        <v>23816601</v>
      </c>
      <c r="C22" s="5" t="n">
        <v>42255795</v>
      </c>
    </row>
    <row r="23">
      <c r="A23" s="4" t="inlineStr">
        <is>
          <t>Deferred tax liabilities</t>
        </is>
      </c>
      <c r="B23" s="5" t="n">
        <v>4312941</v>
      </c>
      <c r="C23" s="5" t="n">
        <v>4893461</v>
      </c>
    </row>
    <row r="24">
      <c r="A24" s="4" t="inlineStr">
        <is>
          <t>Total noncurrent liabilities</t>
        </is>
      </c>
      <c r="B24" s="5" t="n">
        <v>4312941</v>
      </c>
      <c r="C24" s="5" t="n">
        <v>4893461</v>
      </c>
    </row>
    <row r="25">
      <c r="A25" s="4" t="inlineStr">
        <is>
          <t>Total liabilities</t>
        </is>
      </c>
      <c r="B25" s="5" t="n">
        <v>28129542</v>
      </c>
      <c r="C25" s="5" t="n">
        <v>47149256</v>
      </c>
    </row>
    <row r="26">
      <c r="A26" s="4" t="inlineStr">
        <is>
          <t>Commitments and Contingencies (Note 12)</t>
        </is>
      </c>
      <c r="B26" s="4" t="inlineStr">
        <is>
          <t xml:space="preserve"> </t>
        </is>
      </c>
      <c r="C26" s="4" t="inlineStr">
        <is>
          <t xml:space="preserve"> </t>
        </is>
      </c>
    </row>
    <row r="27">
      <c r="A27" s="3" t="inlineStr">
        <is>
          <t>Equity (Deficit)</t>
        </is>
      </c>
    </row>
    <row r="28">
      <c r="A28" s="4" t="inlineStr">
        <is>
          <t>Common stock (par value $0.001 per share, 600,000,000 shares authorized; 134,913,029 and 79,131,207 shares issued and outstanding at September 30, 2021 and December 31, 2020, respectively)</t>
        </is>
      </c>
      <c r="B28" s="5" t="n">
        <v>134913</v>
      </c>
      <c r="C28" s="5" t="n">
        <v>79131</v>
      </c>
    </row>
    <row r="29">
      <c r="A29" s="4" t="inlineStr">
        <is>
          <t>Statutory reserve</t>
        </is>
      </c>
      <c r="B29" s="5" t="n">
        <v>913292</v>
      </c>
      <c r="C29" s="5" t="n">
        <v>913292</v>
      </c>
    </row>
    <row r="30">
      <c r="A30" s="4" t="inlineStr">
        <is>
          <t>Additional paid-in capital</t>
        </is>
      </c>
      <c r="B30" s="5" t="n">
        <v>222683671</v>
      </c>
      <c r="C30" s="5" t="n">
        <v>151407253</v>
      </c>
    </row>
    <row r="31">
      <c r="A31" s="4" t="inlineStr">
        <is>
          <t>Accumulated deficit</t>
        </is>
      </c>
      <c r="B31" s="5" t="n">
        <v>-41418576</v>
      </c>
      <c r="C31" s="5" t="n">
        <v>-39255945</v>
      </c>
    </row>
    <row r="32">
      <c r="A32" s="4" t="inlineStr">
        <is>
          <t>Accumulated other comprehensive income</t>
        </is>
      </c>
      <c r="B32" s="5" t="n">
        <v>8342686</v>
      </c>
      <c r="C32" s="5" t="n">
        <v>6885495</v>
      </c>
    </row>
    <row r="33">
      <c r="A33" s="4" t="inlineStr">
        <is>
          <t>Total Equity</t>
        </is>
      </c>
      <c r="B33" s="5" t="n">
        <v>190655986</v>
      </c>
      <c r="C33" s="5" t="n">
        <v>120029226</v>
      </c>
    </row>
    <row r="34">
      <c r="A34" s="4" t="inlineStr">
        <is>
          <t>Total Liabilities and Equity</t>
        </is>
      </c>
      <c r="B34" s="6" t="n">
        <v>218785528</v>
      </c>
      <c r="C34" s="6" t="n">
        <v>167178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Disclosure [Abstract]</t>
        </is>
      </c>
    </row>
    <row r="4">
      <c r="A4" s="4" t="inlineStr">
        <is>
          <t>Risks and uncertainties</t>
        </is>
      </c>
      <c r="B4" s="4" t="inlineStr">
        <is>
          <t>13. RISKS
AND UNCERTAINTIES
(1) Credit
risk Financial instruments that are potentially subject
to credit risk consist principally of trade receivables and advances to suppliers. The Company believes the concentration of credit risk
in its trade receivables and advances to supplier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All of the Company’s cash is maintained with banks within the People’s Republic of China of which no deposits are covered
by insurance. The Company has not experienced any losses in such accounts. The Company performs ongoing credit evaluations of its customers
and key suppliers to help further reduce credit risk.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September 30, December 31,
Balance sheet items, except for equity accounts 6.4854 6.5326
For the
2021 2020
Items in the statements of operations, comprehensive loss and statements of cash flows 6.4702 7.0339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
(4) Economic
and political risks The Company’s operations are conducted
in the PRC. Accordingly, the Company’s business, financial condition and results of operation may be influenced by the political,
economic and legal environment in the PRC, and by the general state of the PRC economy. In light of the uncertain and rapidly evolving
situation relating to the spread of the coronavirus (COVID-19), we have taken temporary precautionary measures intended to help minimize
the risk of the virus to our employees, our customers, and the communities in which we participate, which could negatively impact our
business. To this end, we are evaluating alternative working arrangements, including requiring all employees to work remotely, and we
have suspended all non-essential travel for our employees and limiting in-person work-related meetings. In addition, with the extended Chinese business
shutdowns that resulted from the outbreak of COVID-19, we may experience delays or the inability to service our customers on a timely
basis in our commodities trading business. The disruptions to our supply chain and business operations, or to our suppliers’ or
customers’ supply chains and business operations, could include disruptions from the closure of our luxury car rental facilities,
interruptions in the supply of commodities, personnel absences, and restrictions on the luxury car rental services or delivery and storage
of commodities, any of which could have adverse ripple effects on our luxurious car leasing business and our commodities trading business.
If we need to close any of our facilities or a critical number of our employees become too ill to work, our ability to provide our products
and services to our customers could be materially adversely affected in a rapid manner. Similarly, if our customers experience adverse
business consequences due to COVID-19, or any other pandemic, demand for our products and services could also be materially adversely
affected in a rapid manner. Global health concerns, such as COVID-19, could also result in social, economic, and labor instability in
the localities in which we or our suppliers and customers operate within China.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our liquidity. In addition, a
recession or market correction resulting from the spread of COVID-19 could materially affect our business and the value of our common
stock. While it is too early to tell whether COVID-19 will have a material effect on our business over time, we continue to monitor the
situation as it unfolds. The extent to which COVID-19 affects our results will depend on many factors and future developments, including
new information about COVID-19 and any new government regulations which may emerge to contain the virus, among others.
(5) Risks
related to industry The Company sells precious products to customers
through our industrial relationship. Sales contracts are entered into with each individual customer. The Company is the principal under
the precious metal direct sales model as the Company controls the products with the ability to direct the use of, and obtain substantially
all the remaining benefits from the precious metal products before they are sold to its customers. The Company has a single performance
obligation to sell metal products to the buyers. Revenue for precious metal trading under direct sales model is recognized at a point
in time when the single performance obligation is satisfied when the products are delivered to the customer. We are under the risk of
economic environment in general and specific to the precious metal industry and to China as well as changes to the existing governmental
regulations. Commodity trading in China is subject to seasonal
fluctuations, which may cause our revenues to fluctuate from quarter to quarter. We generally experience less user traffic and purchase
orders during national holidays in China, particularly during the Chinese New Year holiday season in the first quarter of each year.
Consequently, the first quarter of each calendar year generally contributes the smallest portion of our annual revenues. Furthermore,
as we are substantially dependent on sales of precious metal, our quarterly revenues and results of operations are likely to be affected
by price fluctuation under macroeconomic circumstance these years. As our revenues have grown rapidly in recent
years, these factors are difficult to discern based on our historical results, which, therefore, should not be relied on to predict our
future performance. Our financial condition and results of operations for future periods may continue to fluctuate. As a result, the
trading price of our stock may fluctuate from time to time due to seasona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1) Convertible
Note Issuance On October 4, 2021, the Company entered into a securities purchase
agreement with Atlas Sciences, LLC, a Utah limited liability company, pursuant to which the Company issued the Investor an unsecured promissory
note on October 4, 2021 in the original principal amount of $2,220,000, convertible into shares of the Company’s common stock, for
$2,000,000 in gross proceeds. The Note bears interest at a rate of 10% per annum compounding daily.
All outstanding principal and accrued interest on the Note will become due and payable twelve months after the purchase price of the Note
is delivered by Purchaser to the Company. The Note includes an original issue discount of $200,000 along with $20,000 for Investor’s
fees, costs and other transaction expenses incurred in connection with the purchase and sale of the Note.
(2) Settlement
of Convertible Notes The Company settled convertible notes of $250,000
on October 15, 2021, $400,000 on October 26, 2021, $100,000 on October 29, 2021, $350,000 on November 1, 2021 and $400,000 on November
9, 2021, and issued 525,652, 875,350, 218,838, 765,931, and 875,350 shares of the Company’s common stock on October 18, 2021, October
28, 2021, November 2, 2021, November 3, 2021, and November 9, 2021, respectively.
(3) November
Private Placement On November 5, 2021, the Company entered into
a certain securities purchase agreement with Mr. Shuxiang Zhang and Huiwen Hu, affiliates of the Company, and certain other non-affiliate
purchasers whom are non-U.S. Persons, pursuant to which the Company agreed to sell an aggregate of 65,000,000 shares of its common stock,
at a per share purchase price of $0.70. The gross proceeds to the Company from the Common Stock Offering will be $45.5 million. Since
Ms. Hu and Mr. Zhang are affiliates of the Company, the Common Stock Offering has been approved by the Audit Committee of the Board of
Directors of the Company as well as the Board of Director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accompanying unaudited condensed consolidated
financial statements have been prepared in conformity with accounting principles generally accepted in the United States of America (“U.S.
GAAP”). All transactions and balances among the Company and its subsidiaries have been eliminated upon consolidation. The unaudited interim condensed consolidated
financial information as of September 30, 2021 and for the nine months ended September 30, 2021 and 2020 have been prepared, pursuant
to the rules and regulations of the Securities and Exchange Commission (the “SEC”). Certain information and footnote disclosures,
which are normally included in annual condensed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0 previously filed with the SEC on June 4, 2021. In the opinion of management, all adjustments
(which include normal recurring adjustments) necessary to present a fair statement of the Company’s unaudited condensed consolidated
financial position as of September 30, 2021 and its unaudited condensed consolidated results of operations for the three months and nine
months ended September 30, 2021 and 2020, and its unaudited condensed consolidated cash flows for the nine months ended September 30,
2021 and 2020, as applicable, have been made. The interim results of operations are not necessarily indicative of the operating results
for the fiscal year or any future periods.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receivables, including accounts receivable, loans receivable, and amount due from related parties, advances to suppliers, allowance
for doubtful accounts and fair value of goodwill.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densed consolidated financial statements in
the period they are determined to be necessary. </t>
        </is>
      </c>
    </row>
    <row r="5">
      <c r="A5" s="4" t="inlineStr">
        <is>
          <t>Convertible promissory notes</t>
        </is>
      </c>
      <c r="B5" s="4" t="inlineStr">
        <is>
          <t xml:space="preserve">(b) Convertible promissory notes The Company accounts for its convertible notes
at issuance by allocating the proceeds received among freestanding instruments according to ASC 470, Debt (“ASC 470,”)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debt discount from the face amount of the convertible note. Each convertible note is analyzed for the existence
of a beneficial conversion feature,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Each
convertible note is also analyzed for the existence of embedded derivatives, which may require bifurcation from the convertible note
and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
        </is>
      </c>
    </row>
    <row r="6">
      <c r="A6" s="4" t="inlineStr">
        <is>
          <t>Recent accounting pronouncement</t>
        </is>
      </c>
      <c r="B6" s="4" t="inlineStr">
        <is>
          <t>(c) Recent accounting pronouncement In June 2016 Financial Instruments - Credit Losses” (“ASC 326”):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9 Months Ended</t>
        </is>
      </c>
    </row>
    <row r="2">
      <c r="B2" s="2" t="inlineStr">
        <is>
          <t>Sep. 30, 2021</t>
        </is>
      </c>
    </row>
    <row r="3">
      <c r="A3" s="3" t="inlineStr">
        <is>
          <t>Accounting Policies [Abstract]</t>
        </is>
      </c>
    </row>
    <row r="4">
      <c r="A4" s="4" t="inlineStr">
        <is>
          <t>Schedule of consolidated financial statements</t>
        </is>
      </c>
      <c r="B4" s="4" t="inlineStr">
        <is>
          <t>Name Background Ownership
Hainan Jianchi Import and Export Co., Ltd (“Hainan Jianchi”) A PRC limited liability company Incorporated on December 21, 2020 Engaged in commodity trading business and providing supply chain management services to customers A wholly owned subsidiary of Shanghai Jianchi
Hainan Baiyu Cross-border e-commerce Limited (“Hainan Baiyu”) A Hong Kong company Incorporated on March 18, 2021 Engaged in commodity trading business and providing supply chain management services to customers A wholly owned subsidiary of Tongdow HK
Yangzhou Baiyu Venture Capital Co.,Ltd (“Yangzhou Baiyu VC”) A Hong Kong company Incorporated on April 19, 2021 Engaged in commodity trading business and providing supply chain management services to customers A wholly owned subsidiary of Tongdow HK
Yangzhou Baiyu Cross-border e-commerce Limited (“Yangzhou Baiyu”) A PRC limited liability company Incorporated on May 14, 2021 Engaged in commodity trading business and providing supply chain management services to customers A wholly owned subsidiary of Yangzhou Baiyu V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9 Months Ended</t>
        </is>
      </c>
    </row>
    <row r="2">
      <c r="B2" s="2" t="inlineStr">
        <is>
          <t>Sep. 30, 2021</t>
        </is>
      </c>
    </row>
    <row r="3">
      <c r="A3" s="3" t="inlineStr">
        <is>
          <t>Receivables [Abstract]</t>
        </is>
      </c>
    </row>
    <row r="4">
      <c r="A4" s="4" t="inlineStr">
        <is>
          <t>Schedule of loans receivable from third parties</t>
        </is>
      </c>
      <c r="B4" s="4" t="inlineStr">
        <is>
          <t xml:space="preserve">September
30, December 31,
Loans receivable from third parties $ 103,932,909 $ 18,432,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Gross carrying amount:
Customer relationships $ 20,263,978 $ 20,117,564
Software copyright 5,088,352 -
Total $ 25,352,330 $ 20,117,564
Accumulative amortization:
Customer relationships $ (3,012,213 ) $ (543,718 )
Software copyright (434,584 ) -
Total $ (3,446,797 ) $ (543,718 )
Intangible assets, net $ 21,905,533 $ 19,573,846 </t>
        </is>
      </c>
    </row>
    <row r="5">
      <c r="A5" s="4" t="inlineStr">
        <is>
          <t>Schedule estimated amortization expense for intangible assets</t>
        </is>
      </c>
      <c r="B5" s="4" t="inlineStr">
        <is>
          <t xml:space="preserve">Period ending September 30, 2021: Amount
2021 $ 1,007,763
2022 4,031,051
2023 4,031,051
2024 4,031,051
2025 4,031,051
Thereafter 4,773,566
Total: $ 21,905,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9 Months Ended</t>
        </is>
      </c>
    </row>
    <row r="2">
      <c r="B2" s="2" t="inlineStr">
        <is>
          <t>Sep. 30, 2021</t>
        </is>
      </c>
    </row>
    <row r="3">
      <c r="A3" s="3" t="inlineStr">
        <is>
          <t>Debt Disclosure [Abstract]</t>
        </is>
      </c>
    </row>
    <row r="4">
      <c r="A4" s="4" t="inlineStr">
        <is>
          <t>Schedule of convertible promissory notes</t>
        </is>
      </c>
      <c r="B4" s="4" t="inlineStr">
        <is>
          <t xml:space="preserve">September 30, December 31,
Convertible notes – principal $ 3,256,240 $ -
Convertible notes – discount (889,225 ) -
Convertible notes – interest 207,609 -
Convertible notes, net $ 2,574,6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pital Transactions (Tables)</t>
        </is>
      </c>
      <c r="B1" s="2" t="inlineStr">
        <is>
          <t>9 Months Ended</t>
        </is>
      </c>
    </row>
    <row r="2">
      <c r="B2" s="2" t="inlineStr">
        <is>
          <t>Sep. 30, 2021</t>
        </is>
      </c>
    </row>
    <row r="3">
      <c r="A3" s="3" t="inlineStr">
        <is>
          <t>Capital Transaction [Abstract]</t>
        </is>
      </c>
    </row>
    <row r="4">
      <c r="A4" s="4" t="inlineStr">
        <is>
          <t>Schedule of warrants activity</t>
        </is>
      </c>
      <c r="B4" s="4" t="inlineStr">
        <is>
          <t xml:space="preserve">Number of Weighted Weighted Intrinsic
Balance of warrants outstanding and exercisable as of December 31,
2020 1,903,370 3.13 years $ 21 -
Granted 19,750,000 5 years 1.11 -
Exercised (2,380,000 ) $ 1.48 -
Balance of warrants outstanding and exercisable as
of September 30, 2021 19,273,370 4.95 years $ 1.43 - </t>
        </is>
      </c>
    </row>
    <row r="5">
      <c r="A5" s="4" t="inlineStr">
        <is>
          <t>Schedule of assumptions used in estimates</t>
        </is>
      </c>
      <c r="B5" s="4" t="inlineStr">
        <is>
          <t>September 22,
2021
Price of underlying stock $ 0.69
Terms of warrants (in months) 60.0
Exercise price $ 1.15
Risk free rate of interest 0.86 %
Dividend yield 0.00
Annualized volatility of underlying stock 6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Loss) Per Share (Tables)</t>
        </is>
      </c>
      <c r="B1" s="2" t="inlineStr">
        <is>
          <t>9 Months Ended</t>
        </is>
      </c>
    </row>
    <row r="2">
      <c r="B2" s="2" t="inlineStr">
        <is>
          <t>Sep. 30, 2021</t>
        </is>
      </c>
    </row>
    <row r="3">
      <c r="A3" s="3" t="inlineStr">
        <is>
          <t>Earnings Per Share [Abstract]</t>
        </is>
      </c>
    </row>
    <row r="4">
      <c r="A4" s="4" t="inlineStr">
        <is>
          <t>Schedule of basic and diluted loss per common share</t>
        </is>
      </c>
      <c r="B4" s="4" t="inlineStr">
        <is>
          <t>For the
2021 2020
Net loss attributable to TD Holdings, Inc.’s Stockholders $ (722,805 ) $ (5,263,096 )
Weighted Average Shares Outstanding-Basic 97,406,331 43,695,789
Weighted Average Shares Outstanding-Diluted 103,936,966 43,695,789
Net loss per share - basic and diluted
Earnings (loss) per share- basic $ (0.01 ) $ (0.12 )
Earnings (loss) per share- diluted $ (0.01 ) $ (0.12 )
Earnings (loss) per share continuing - basic and diluted $ (0.01 ) $ (0.03 )
Earnings (loss) per share discontinued - basic and diluted $ - $ (0.09 )
For the
2021 2020
Net income (loss) attributable to TD Holdings, Inc.’s Stockholders $ 457,615 $ 546,801
Weighted Average Shares Outstanding-Basic 102,091,312 58,625,143
Weighted Average Shares Outstanding-Diluted 108,621,947 58,625,143
Net loss per share - basic and diluted
Earnings (loss) per share- basic $ 0.00 $ 0.01
Earnings (loss) per share- diluted $ 0.00 $ 0.01
Earnings (loss) per share continuing - basic and diluted $ 0.00 $ 0.06
Earnings (loss) per share discontinued - basic and diluted $ -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9 Months Ended</t>
        </is>
      </c>
    </row>
    <row r="2">
      <c r="B2" s="2" t="inlineStr">
        <is>
          <t>Sep. 30, 2021</t>
        </is>
      </c>
    </row>
    <row r="3">
      <c r="A3" s="3" t="inlineStr">
        <is>
          <t>Related Party Transactions [Abstract]</t>
        </is>
      </c>
    </row>
    <row r="4">
      <c r="A4" s="4" t="inlineStr">
        <is>
          <t>Schedule of due to related parties</t>
        </is>
      </c>
      <c r="B4" s="4" t="inlineStr">
        <is>
          <t xml:space="preserve">Name Relationship
with the Company
Shenzhen Qianhai Baiyu Supply Chain Co., Ltd. Controlled by Mr. Zhiping Chen, the legal representative of Huamucheng, prior to March 31, 2020
Guangzhou Chengji Investment Development Co., Ltd. Controlled by Mr. Weicheng Pan, who is an independent director of the Company.
Yunfeihu International E-commerce Group Co., Ltd An affiliate of the Company, over which an immediate family member of Chief Executive Officer owns equity interest and plays a role of director and senior management
Shenzhen Tongdow International Trade Co., Ltd. Controlled by an immediate family member of Chief Executive Officer of the Company
Beijing Tongdow E-commerce Co., Ltd. Wholly owned by Tongdow E-commerce Group Co., Ltd. which is controlled by an immediate family member of Chief Executive Officer of the Company
Shanghai Tongdow Supply Chain Management Co., Ltd. Controlled by an immediate family member of Chief Executive Officer of the Company
Guangdong Tongdow Xinyi Cable New Material Co., Ltd. Controlled by an immediate family member of Chief Executive Officer of the Company
Yangzhou Tongdow E-commerce Co., Ltd. Controlled by an immediate family member of Chief Executive Officer of the Company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Guotao Deng Legal representative of Huamucheng before December 31, 2019
Hainan Tongdow International Trade Co.,Ltd.(“Hainan TD”) Controlled by the same ultimate parent company
Yunfeihu modern logistics Co.,Ltd (“Yunfeihu Logistics”) Controlled by the same ultimate parent company
Shenzhen Tongdow Jingu Investment Holding Co.,Ltd (“Shenzhen Jingu”) Controlled by an immediate family member of Chief Executive Officer of the Company
Tongdow E-commerce Group Co.,Ltd (“TD E-commerce”) Controlled by an immediate family member of Chief Executive Officer of the Company
Fujian Pan Shareholder of TD Holdings Inc </t>
        </is>
      </c>
    </row>
    <row r="5">
      <c r="A5" s="4" t="inlineStr">
        <is>
          <t>Schedule of due from related parties</t>
        </is>
      </c>
      <c r="B5" s="4" t="inlineStr">
        <is>
          <t xml:space="preserve">September 30, December 31,
TD International Trade (i) $ - $ 4,592,698
Yangzhou TD (i) - 3,041,180
Zhejiang TD (i) - 8,734,024
Yunfeihu (ii) 12,083,999 19,830,214
TTHD (ii) - 19,640,929
Total due from related parties $ 12,083,999 $ 55,839,045 </t>
        </is>
      </c>
    </row>
    <row r="6">
      <c r="A6" s="4" t="inlineStr">
        <is>
          <t>Schedule of due to related parties</t>
        </is>
      </c>
      <c r="B6" s="4" t="inlineStr">
        <is>
          <t xml:space="preserve">September 30, December 31,
Guangzhou Chengji $ - $ 1,878,511
Yunfeihu (1) - 4,235,680
Guangdong TD (1) - 612,313
Shenzhen Meifu (1) - 317,637
Beijing TD (1) 93 300,992
Other related parties 22,785 888
Total due to related parties $ 22,878 $ 7,346,021
(1) The balance due to Yunfeihu, Guangdong TD, Shenzhen Meifu and Beijing TD represents the advance from these four related parties for supply chain management services. </t>
        </is>
      </c>
    </row>
    <row r="7">
      <c r="A7" s="4" t="inlineStr">
        <is>
          <t>Schedule of generated revenues from related party customers</t>
        </is>
      </c>
      <c r="B7" s="4" t="inlineStr">
        <is>
          <t xml:space="preserve">For the For the
2021 2020 2021 2020
Revenue from sales of commodity products
Yunfeihu $ 1,365,823 $ - $ 21,650,752 $ 1,921,586
Yangzhou TD - 958,108 1,641,702 958,108
TD International Trade - - - 695,715
1,365,823 958,108 23,292,454 3,575,409
Revenue from supply chain management services
Yunfeihu - 1,353,735 - 1,424,331
TD International Trade - 418,047 - 418,047
Guangdong TD - 269,788 - 269,788
Total revenues generated from related parties $ 1,365,823 $ 2,041,570 $ 23,292,454 $ 2,112,166 </t>
        </is>
      </c>
    </row>
    <row r="8">
      <c r="A8" s="4" t="inlineStr">
        <is>
          <t>Schedule of purchased commodity products from related party vendors</t>
        </is>
      </c>
      <c r="B8" s="4" t="inlineStr">
        <is>
          <t xml:space="preserve">For the For the
2021 2020 2021 2020
Purchase of commodity products
Yunfeihu $ - $ 943,553 $ 1,641,313 $ 943,553
Zhejiang TD - - 7,950,545 -
Hainan TD - - 3,689,710 -
TD International Trade - - 1,121,345 1,256,218
Yangzhou TD 1,173,364 2,666,086 7,974,732 2,666,086
$ 1,173,364 $ 3,609,639 $ 22,377,645 $ 4,865,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134913029</v>
      </c>
      <c r="C5" s="5" t="n">
        <v>79131207</v>
      </c>
    </row>
    <row r="6">
      <c r="A6" s="4" t="inlineStr">
        <is>
          <t>Common stock, shares outstanding</t>
        </is>
      </c>
      <c r="B6" s="5" t="n">
        <v>134913029</v>
      </c>
      <c r="C6" s="5" t="n">
        <v>79131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ed Operation (Tables)</t>
        </is>
      </c>
      <c r="B1" s="2" t="inlineStr">
        <is>
          <t>9 Months Ended</t>
        </is>
      </c>
    </row>
    <row r="2">
      <c r="B2" s="2" t="inlineStr">
        <is>
          <t>Sep. 30, 2021</t>
        </is>
      </c>
    </row>
    <row r="3">
      <c r="A3" s="3" t="inlineStr">
        <is>
          <t>Discontinued Operations and Disposal Groups [Abstract]</t>
        </is>
      </c>
    </row>
    <row r="4">
      <c r="A4" s="4" t="inlineStr">
        <is>
          <t>Schedule of consolidated statements of operations</t>
        </is>
      </c>
      <c r="B4" s="4" t="inlineStr">
        <is>
          <t>For the nine months ended
Revenues $ 13,946
Cost of revenues 323,608
Gross loss (309,662 )
Operating expenses 175,961
Other expense 3,056,184
Loss before income taxes (3,541,807 )
Income taxes -
Net loss from discontinued operations $ (3,541,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s and uncertainties (Tables)</t>
        </is>
      </c>
      <c r="B1" s="2" t="inlineStr">
        <is>
          <t>9 Months Ended</t>
        </is>
      </c>
    </row>
    <row r="2">
      <c r="B2" s="2" t="inlineStr">
        <is>
          <t>Sep. 30, 2021</t>
        </is>
      </c>
    </row>
    <row r="3">
      <c r="A3" s="3" t="inlineStr">
        <is>
          <t>Risks and Uncertainties [Abstract]</t>
        </is>
      </c>
    </row>
    <row r="4">
      <c r="A4" s="4" t="inlineStr">
        <is>
          <t>Schedule of translation of financial statements of foreign subsidiary</t>
        </is>
      </c>
      <c r="B4" s="4" t="inlineStr">
        <is>
          <t xml:space="preserve">September 30, December 31,
Balance sheet items, except for equity accounts 6.4854 6.5326
For the
2021 2020
Items in the statements of operations, comprehensive loss and statements of cash flows 6.4702 7.0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nsolidated financial statements</t>
        </is>
      </c>
      <c r="B1" s="2" t="inlineStr">
        <is>
          <t>9 Months Ended</t>
        </is>
      </c>
    </row>
    <row r="2">
      <c r="B2" s="2" t="inlineStr">
        <is>
          <t>Sep. 30, 2021</t>
        </is>
      </c>
    </row>
    <row r="3">
      <c r="A3" s="4" t="inlineStr">
        <is>
          <t>Hainan Jianchi Import and Export Co., Ltd [Member]</t>
        </is>
      </c>
    </row>
    <row r="4">
      <c r="A4" s="3" t="inlineStr">
        <is>
          <t>Business Acquisition [Line Items]</t>
        </is>
      </c>
    </row>
    <row r="5">
      <c r="A5" s="4" t="inlineStr">
        <is>
          <t>Name</t>
        </is>
      </c>
      <c r="B5" s="4" t="inlineStr">
        <is>
          <t>Hainan Jianchi Import and Export Co., Ltd (“Hainan Jianchi”)</t>
        </is>
      </c>
    </row>
    <row r="6">
      <c r="A6" s="4" t="inlineStr">
        <is>
          <t>Background</t>
        </is>
      </c>
      <c r="B6" s="4" t="inlineStr">
        <is>
          <t>A PRC limited liability company Incorporated on December 21, 2020 Engaged in commodity trading business and providing supply chain management services to customers</t>
        </is>
      </c>
    </row>
    <row r="7">
      <c r="A7" s="4" t="inlineStr">
        <is>
          <t>Ownership</t>
        </is>
      </c>
      <c r="B7" s="4" t="inlineStr">
        <is>
          <t>A wholly owned subsidiary of Shanghai Jianchi</t>
        </is>
      </c>
    </row>
    <row r="8">
      <c r="A8" s="4" t="inlineStr">
        <is>
          <t>Hainan Baiyu Cross-border e-commerce Limited [Member]</t>
        </is>
      </c>
    </row>
    <row r="9">
      <c r="A9" s="3" t="inlineStr">
        <is>
          <t>Business Acquisition [Line Items]</t>
        </is>
      </c>
    </row>
    <row r="10">
      <c r="A10" s="4" t="inlineStr">
        <is>
          <t>Name</t>
        </is>
      </c>
      <c r="B10" s="4" t="inlineStr">
        <is>
          <t>Hainan Baiyu Cross-border e-commerce Limited (“Hainan Baiyu”)</t>
        </is>
      </c>
    </row>
    <row r="11">
      <c r="A11" s="4" t="inlineStr">
        <is>
          <t>Background</t>
        </is>
      </c>
      <c r="B11" s="4" t="inlineStr">
        <is>
          <t>A Hong Kong company Incorporated on March 18, 2021 Engaged in commodity trading business and providing supply chain management services to customers</t>
        </is>
      </c>
    </row>
    <row r="12">
      <c r="A12" s="4" t="inlineStr">
        <is>
          <t>Ownership</t>
        </is>
      </c>
      <c r="B12" s="4" t="inlineStr">
        <is>
          <t>A wholly owned subsidiary of Tongdow HK</t>
        </is>
      </c>
    </row>
    <row r="13">
      <c r="A13" s="4" t="inlineStr">
        <is>
          <t>Yangzhou Baiyu Venture Capital Co.,Ltd [Member]</t>
        </is>
      </c>
    </row>
    <row r="14">
      <c r="A14" s="3" t="inlineStr">
        <is>
          <t>Business Acquisition [Line Items]</t>
        </is>
      </c>
    </row>
    <row r="15">
      <c r="A15" s="4" t="inlineStr">
        <is>
          <t>Name</t>
        </is>
      </c>
      <c r="B15" s="4" t="inlineStr">
        <is>
          <t>Yangzhou Baiyu Venture Capital Co.,Ltd (“Yangzhou Baiyu VC”)</t>
        </is>
      </c>
    </row>
    <row r="16">
      <c r="A16" s="4" t="inlineStr">
        <is>
          <t>Background</t>
        </is>
      </c>
      <c r="B16" s="4" t="inlineStr">
        <is>
          <t>A Hong Kong company Incorporated on April 19, 2021 Engaged in commodity trading business and providing supply chain management services to customers</t>
        </is>
      </c>
    </row>
    <row r="17">
      <c r="A17" s="4" t="inlineStr">
        <is>
          <t>Ownership</t>
        </is>
      </c>
      <c r="B17" s="4" t="inlineStr">
        <is>
          <t>A wholly owned subsidiary of Tongdow HK</t>
        </is>
      </c>
    </row>
    <row r="18">
      <c r="A18" s="4" t="inlineStr">
        <is>
          <t>Yangzhou Baiyu Cross-border e-commerce Limited (“Yangzhou Baiyu”) [Member]</t>
        </is>
      </c>
    </row>
    <row r="19">
      <c r="A19" s="3" t="inlineStr">
        <is>
          <t>Business Acquisition [Line Items]</t>
        </is>
      </c>
    </row>
    <row r="20">
      <c r="A20" s="4" t="inlineStr">
        <is>
          <t>Name</t>
        </is>
      </c>
      <c r="B20" s="4" t="inlineStr">
        <is>
          <t>Yangzhou Baiyu Cross-border e-commerce Limited (“Yangzhou Baiyu”)</t>
        </is>
      </c>
    </row>
    <row r="21">
      <c r="A21" s="4" t="inlineStr">
        <is>
          <t>Background</t>
        </is>
      </c>
      <c r="B21" s="4" t="inlineStr">
        <is>
          <t>A PRC limited liability company Incorporated on May 14, 2021 Engaged in commodity trading business and providing supply chain management services to customers</t>
        </is>
      </c>
    </row>
    <row r="22">
      <c r="A22" s="4" t="inlineStr">
        <is>
          <t>Ownership</t>
        </is>
      </c>
      <c r="B22" s="4" t="inlineStr">
        <is>
          <t>A wholly owned subsidiary of Yangzhou Baiyu V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4" customWidth="1" min="5" max="5"/>
    <col width="14" customWidth="1" min="6" max="6"/>
  </cols>
  <sheetData>
    <row r="1">
      <c r="A1" s="1" t="inlineStr">
        <is>
          <t>Loans Receivable from Third Par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Receivable from Third Parties (Details) [Line Items]</t>
        </is>
      </c>
    </row>
    <row r="4">
      <c r="A4" s="4" t="inlineStr">
        <is>
          <t>Idle cash and maintaining long-term</t>
        </is>
      </c>
      <c r="D4" s="6" t="n">
        <v>13463633</v>
      </c>
    </row>
    <row r="5">
      <c r="A5" s="4" t="inlineStr">
        <is>
          <t>Loans mature, description</t>
        </is>
      </c>
      <c r="D5" s="4" t="inlineStr">
        <is>
          <t>These loans will mature in October 2021 through December 2021, and charges interest rate of 10.95% per annum on these customers.</t>
        </is>
      </c>
    </row>
    <row r="6">
      <c r="A6" s="4" t="inlineStr">
        <is>
          <t>Interest income</t>
        </is>
      </c>
      <c r="B6" s="6" t="n">
        <v>1840962</v>
      </c>
      <c r="C6" s="6" t="n">
        <v>1828080</v>
      </c>
      <c r="D6" s="6" t="n">
        <v>6860545</v>
      </c>
      <c r="E6" s="6" t="n">
        <v>3728093</v>
      </c>
    </row>
    <row r="7">
      <c r="A7" s="4" t="inlineStr">
        <is>
          <t>Interest receivable</t>
        </is>
      </c>
      <c r="B7" s="6" t="n">
        <v>1850147</v>
      </c>
      <c r="D7" s="5" t="n">
        <v>1850147</v>
      </c>
      <c r="F7" s="6" t="n">
        <v>1290864</v>
      </c>
    </row>
    <row r="8">
      <c r="A8" s="4" t="inlineStr">
        <is>
          <t>Qianhai Baiyu [Member]</t>
        </is>
      </c>
    </row>
    <row r="9">
      <c r="A9" s="3" t="inlineStr">
        <is>
          <t>Loans Receivable from Third Parties (Details) [Line Items]</t>
        </is>
      </c>
    </row>
    <row r="10">
      <c r="A10" s="4" t="inlineStr">
        <is>
          <t>Loans aggregating amount</t>
        </is>
      </c>
      <c r="D10" s="6" t="n">
        <v>990302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Third Parties (Details) - Schedule of loans receivable from third parties - USD ($)</t>
        </is>
      </c>
      <c r="B1" s="2" t="inlineStr">
        <is>
          <t>Sep. 30, 2021</t>
        </is>
      </c>
      <c r="C1" s="2" t="inlineStr">
        <is>
          <t>Dec. 31, 2020</t>
        </is>
      </c>
    </row>
    <row r="2">
      <c r="A2" s="4" t="inlineStr">
        <is>
          <t>Other Third Parties [Member]</t>
        </is>
      </c>
    </row>
    <row r="3">
      <c r="A3" s="3" t="inlineStr">
        <is>
          <t>Accounts, Notes, Loans and Financing Receivable [Line Items]</t>
        </is>
      </c>
    </row>
    <row r="4">
      <c r="A4" s="4" t="inlineStr">
        <is>
          <t>Loans receivable from third parties</t>
        </is>
      </c>
      <c r="B4" s="6" t="n">
        <v>103932909</v>
      </c>
      <c r="C4" s="6" t="n">
        <v>184326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2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1</t>
        </is>
      </c>
      <c r="C2" s="2" t="inlineStr">
        <is>
          <t>Dec. 31, 2020</t>
        </is>
      </c>
    </row>
    <row r="3">
      <c r="A3" s="3" t="inlineStr">
        <is>
          <t>Intangible Assets (Details) [Line Items]</t>
        </is>
      </c>
    </row>
    <row r="4">
      <c r="A4" s="4" t="inlineStr">
        <is>
          <t>AmortizationOfIntangibleAssets</t>
        </is>
      </c>
      <c r="B4" s="6" t="n">
        <v>2905932</v>
      </c>
      <c r="C4" s="4" t="inlineStr">
        <is>
          <t xml:space="preserve"> </t>
        </is>
      </c>
    </row>
    <row r="5">
      <c r="A5" s="4" t="inlineStr">
        <is>
          <t>Minimum [Member]</t>
        </is>
      </c>
    </row>
    <row r="6">
      <c r="A6" s="3" t="inlineStr">
        <is>
          <t>Intangible Assets (Details) [Line Items]</t>
        </is>
      </c>
    </row>
    <row r="7">
      <c r="A7" s="4" t="inlineStr">
        <is>
          <t>Estimated useful life term</t>
        </is>
      </c>
      <c r="B7" s="4" t="inlineStr">
        <is>
          <t>6 years 2 months 12 days</t>
        </is>
      </c>
    </row>
    <row r="8">
      <c r="A8" s="4" t="inlineStr">
        <is>
          <t>Maximum [Member]</t>
        </is>
      </c>
    </row>
    <row r="9">
      <c r="A9" s="3" t="inlineStr">
        <is>
          <t>Intangible Assets (Details) [Line Items]</t>
        </is>
      </c>
    </row>
    <row r="10">
      <c r="A10" s="4" t="inlineStr">
        <is>
          <t>Estimated useful life term</t>
        </is>
      </c>
      <c r="B10" s="4" t="inlineStr">
        <is>
          <t>6 years 9 months 29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1</t>
        </is>
      </c>
      <c r="C1" s="2" t="inlineStr">
        <is>
          <t>Dec. 31, 2020</t>
        </is>
      </c>
    </row>
    <row r="2">
      <c r="A2" s="3" t="inlineStr">
        <is>
          <t>Gross carrying amount:</t>
        </is>
      </c>
    </row>
    <row r="3">
      <c r="A3" s="4" t="inlineStr">
        <is>
          <t>Customer relationships</t>
        </is>
      </c>
      <c r="B3" s="6" t="n">
        <v>20263978</v>
      </c>
      <c r="C3" s="6" t="n">
        <v>20117564</v>
      </c>
    </row>
    <row r="4">
      <c r="A4" s="4" t="inlineStr">
        <is>
          <t>Software copyright</t>
        </is>
      </c>
      <c r="B4" s="5" t="n">
        <v>5088352</v>
      </c>
      <c r="C4" s="4" t="inlineStr">
        <is>
          <t xml:space="preserve"> </t>
        </is>
      </c>
    </row>
    <row r="5">
      <c r="A5" s="4" t="inlineStr">
        <is>
          <t>Total</t>
        </is>
      </c>
      <c r="B5" s="5" t="n">
        <v>25352330</v>
      </c>
      <c r="C5" s="5" t="n">
        <v>20117564</v>
      </c>
    </row>
    <row r="6">
      <c r="A6" s="3" t="inlineStr">
        <is>
          <t>Accumulative amortization:</t>
        </is>
      </c>
    </row>
    <row r="7">
      <c r="A7" s="4" t="inlineStr">
        <is>
          <t>Customer relationships</t>
        </is>
      </c>
      <c r="B7" s="5" t="n">
        <v>-3012213</v>
      </c>
      <c r="C7" s="5" t="n">
        <v>-543718</v>
      </c>
    </row>
    <row r="8">
      <c r="A8" s="4" t="inlineStr">
        <is>
          <t>Software copyright</t>
        </is>
      </c>
      <c r="B8" s="5" t="n">
        <v>-434584</v>
      </c>
      <c r="C8" s="4" t="inlineStr">
        <is>
          <t xml:space="preserve"> </t>
        </is>
      </c>
    </row>
    <row r="9">
      <c r="A9" s="4" t="inlineStr">
        <is>
          <t>Total</t>
        </is>
      </c>
      <c r="B9" s="5" t="n">
        <v>-3446797</v>
      </c>
      <c r="C9" s="5" t="n">
        <v>-543718</v>
      </c>
    </row>
    <row r="10">
      <c r="A10" s="4" t="inlineStr">
        <is>
          <t>Intangible assets, net</t>
        </is>
      </c>
      <c r="B10" s="6" t="n">
        <v>21905533</v>
      </c>
      <c r="C10" s="6" t="n">
        <v>195738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estimated amortization expense for intangible assets</t>
        </is>
      </c>
      <c r="B1" s="2" t="inlineStr">
        <is>
          <t>Sep. 30, 2021USD ($)</t>
        </is>
      </c>
    </row>
    <row r="2">
      <c r="A2" s="3" t="inlineStr">
        <is>
          <t>Schedule estimated amortization expense for intangible assets [Abstract]</t>
        </is>
      </c>
    </row>
    <row r="3">
      <c r="A3" s="4" t="inlineStr">
        <is>
          <t>2021</t>
        </is>
      </c>
      <c r="B3" s="6" t="n">
        <v>1007763</v>
      </c>
    </row>
    <row r="4">
      <c r="A4" s="4" t="inlineStr">
        <is>
          <t>2022</t>
        </is>
      </c>
      <c r="B4" s="5" t="n">
        <v>4031051</v>
      </c>
    </row>
    <row r="5">
      <c r="A5" s="4" t="inlineStr">
        <is>
          <t>2023</t>
        </is>
      </c>
      <c r="B5" s="5" t="n">
        <v>4031051</v>
      </c>
    </row>
    <row r="6">
      <c r="A6" s="4" t="inlineStr">
        <is>
          <t>2024</t>
        </is>
      </c>
      <c r="B6" s="5" t="n">
        <v>4031051</v>
      </c>
    </row>
    <row r="7">
      <c r="A7" s="4" t="inlineStr">
        <is>
          <t>2025</t>
        </is>
      </c>
      <c r="B7" s="5" t="n">
        <v>4031051</v>
      </c>
    </row>
    <row r="8">
      <c r="A8" s="4" t="inlineStr">
        <is>
          <t>Thereafter</t>
        </is>
      </c>
      <c r="B8" s="5" t="n">
        <v>4773566</v>
      </c>
    </row>
    <row r="9">
      <c r="A9" s="4" t="inlineStr">
        <is>
          <t>Total:</t>
        </is>
      </c>
      <c r="B9" s="6" t="n">
        <v>219055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Derivative Financial Instruments (Details)</t>
        </is>
      </c>
      <c r="B1" s="2" t="inlineStr">
        <is>
          <t>9 Months Ended</t>
        </is>
      </c>
    </row>
    <row r="2">
      <c r="B2" s="2" t="inlineStr">
        <is>
          <t>Sep. 30, 2021USD ($)</t>
        </is>
      </c>
    </row>
    <row r="3">
      <c r="A3" s="3" t="inlineStr">
        <is>
          <t>Derivative Financial Instruments (Details) [Line Items]</t>
        </is>
      </c>
    </row>
    <row r="4">
      <c r="A4" s="4" t="inlineStr">
        <is>
          <t>Realized gain</t>
        </is>
      </c>
      <c r="B4" s="6" t="n">
        <v>243883</v>
      </c>
    </row>
    <row r="5">
      <c r="A5" s="4" t="inlineStr">
        <is>
          <t>Unrealized lossess</t>
        </is>
      </c>
      <c r="B5" s="5" t="n">
        <v>1812</v>
      </c>
    </row>
    <row r="6">
      <c r="A6" s="4" t="inlineStr">
        <is>
          <t>Derivative Financial Instruments, Assets [Member]</t>
        </is>
      </c>
    </row>
    <row r="7">
      <c r="A7" s="3" t="inlineStr">
        <is>
          <t>Derivative Financial Instruments (Details) [Line Items]</t>
        </is>
      </c>
    </row>
    <row r="8">
      <c r="A8" s="4" t="inlineStr">
        <is>
          <t>Other current asset</t>
        </is>
      </c>
      <c r="B8" s="5" t="n">
        <v>109551</v>
      </c>
    </row>
    <row r="9">
      <c r="A9" s="4" t="inlineStr">
        <is>
          <t>Notional amount</t>
        </is>
      </c>
      <c r="B9" s="6" t="n">
        <v>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Convertible Promissory Notes (Details) - USD ($)</t>
        </is>
      </c>
      <c r="B1" s="2" t="inlineStr">
        <is>
          <t>Sep. 08, 2021</t>
        </is>
      </c>
      <c r="C1" s="2" t="inlineStr">
        <is>
          <t>Jul. 08, 2021</t>
        </is>
      </c>
      <c r="D1" s="2" t="inlineStr">
        <is>
          <t>May 03, 2021</t>
        </is>
      </c>
      <c r="E1" s="2" t="inlineStr">
        <is>
          <t>Mar. 04, 2021</t>
        </is>
      </c>
      <c r="F1" s="2" t="inlineStr">
        <is>
          <t>Feb. 08, 2021</t>
        </is>
      </c>
      <c r="G1" s="2" t="inlineStr">
        <is>
          <t>Jan. 06, 2021</t>
        </is>
      </c>
      <c r="H1" s="2" t="inlineStr">
        <is>
          <t>Jul. 19, 2021</t>
        </is>
      </c>
      <c r="I1" s="2" t="inlineStr">
        <is>
          <t>Jul. 16, 2021</t>
        </is>
      </c>
      <c r="J1" s="2" t="inlineStr">
        <is>
          <t>Jan. 31, 2021</t>
        </is>
      </c>
      <c r="K1" s="2" t="inlineStr">
        <is>
          <t>Sep. 30, 2021</t>
        </is>
      </c>
      <c r="L1" s="2" t="inlineStr">
        <is>
          <t>Sep. 30, 2021</t>
        </is>
      </c>
      <c r="M1" s="2" t="inlineStr">
        <is>
          <t>Sep. 30, 2020</t>
        </is>
      </c>
      <c r="N1" s="2" t="inlineStr">
        <is>
          <t>Jul. 07, 2021</t>
        </is>
      </c>
    </row>
    <row r="2">
      <c r="A2" s="3" t="inlineStr">
        <is>
          <t>Convertible Promissory Notes (Details) [Line Items]</t>
        </is>
      </c>
    </row>
    <row r="3">
      <c r="A3" s="4" t="inlineStr">
        <is>
          <t>Principal amount</t>
        </is>
      </c>
      <c r="B3" s="6" t="n">
        <v>300000</v>
      </c>
      <c r="D3" s="6" t="n">
        <v>1790694</v>
      </c>
      <c r="I3" s="6" t="n">
        <v>1590694</v>
      </c>
      <c r="N3" s="6" t="n">
        <v>200000</v>
      </c>
    </row>
    <row r="4">
      <c r="A4" s="4" t="inlineStr">
        <is>
          <t>Gross proceeds</t>
        </is>
      </c>
      <c r="F4" s="6" t="n">
        <v>1358144</v>
      </c>
      <c r="J4" s="6" t="n">
        <v>834845</v>
      </c>
      <c r="L4" s="6" t="n">
        <v>4500000</v>
      </c>
      <c r="M4" s="6" t="n">
        <v>30000000</v>
      </c>
    </row>
    <row r="5">
      <c r="A5" s="4" t="inlineStr">
        <is>
          <t>Debt discount</t>
        </is>
      </c>
      <c r="E5" s="6" t="n">
        <v>320000</v>
      </c>
      <c r="G5" s="6" t="n">
        <v>170000</v>
      </c>
    </row>
    <row r="6">
      <c r="A6" s="4" t="inlineStr">
        <is>
          <t>Common stock shares issued (in Shares)</t>
        </is>
      </c>
      <c r="B6" s="5" t="n">
        <v>488982</v>
      </c>
      <c r="C6" s="5" t="n">
        <v>260254</v>
      </c>
      <c r="H6" s="5" t="n">
        <v>1980227</v>
      </c>
    </row>
    <row r="7">
      <c r="A7" s="4" t="inlineStr">
        <is>
          <t>Amortised intersts</t>
        </is>
      </c>
      <c r="I7" s="6" t="n">
        <v>92499</v>
      </c>
    </row>
    <row r="8">
      <c r="A8" s="4" t="inlineStr">
        <is>
          <t>Interest rate</t>
        </is>
      </c>
      <c r="K8" s="4" t="inlineStr">
        <is>
          <t>10.00%</t>
        </is>
      </c>
      <c r="L8" s="4" t="inlineStr">
        <is>
          <t>10.00%</t>
        </is>
      </c>
    </row>
    <row r="9">
      <c r="A9" s="4" t="inlineStr">
        <is>
          <t>Conversion description</t>
        </is>
      </c>
      <c r="L9" s="4" t="inlineStr">
        <is>
          <t>The Company retains the right to prepay the Note at any time prior to conversion with
an amount in cash equal to 125% of the principal that the Company elects to prepay at any time three months after the issue date, subject
to maximum monthly redemption amount of $187,500 or $375,000 respectively.</t>
        </is>
      </c>
    </row>
    <row r="10">
      <c r="A10" s="4" t="inlineStr">
        <is>
          <t>Redemption percentage</t>
        </is>
      </c>
      <c r="L10" s="4" t="inlineStr">
        <is>
          <t>80.00%</t>
        </is>
      </c>
    </row>
    <row r="11">
      <c r="A11" s="4" t="inlineStr">
        <is>
          <t>Unissued shares of common stock (in Shares)</t>
        </is>
      </c>
      <c r="L11" s="5" t="n">
        <v>5000000</v>
      </c>
    </row>
    <row r="12">
      <c r="A12" s="4" t="inlineStr">
        <is>
          <t>Debt instrument description</t>
        </is>
      </c>
      <c r="L12" s="4" t="inlineStr">
        <is>
          <t>(i) 45 days after filing of the
PRE14C with SEC, or (ii) May 31,2021 under the assumption of no comments from PRE14C. In the event that the SEC has any comments to the
Company’s PRE14C, the Company agrees to grant an additional 30 days to meet the requirement no later than June 30, 2021.</t>
        </is>
      </c>
    </row>
    <row r="13">
      <c r="A13" s="4" t="inlineStr">
        <is>
          <t>Outstanding principal amount</t>
        </is>
      </c>
      <c r="D13" s="6" t="n">
        <v>3556240</v>
      </c>
    </row>
    <row r="14">
      <c r="A14" s="4" t="inlineStr">
        <is>
          <t>standstill fee application percentage</t>
        </is>
      </c>
      <c r="D14" s="4" t="inlineStr">
        <is>
          <t>7.00%</t>
        </is>
      </c>
    </row>
    <row r="15">
      <c r="A15" s="4" t="inlineStr">
        <is>
          <t>Modification loss</t>
        </is>
      </c>
      <c r="L15" s="6" t="n">
        <v>356934</v>
      </c>
    </row>
    <row r="16">
      <c r="A16" s="4" t="inlineStr">
        <is>
          <t>Beneficial conversion features</t>
        </is>
      </c>
      <c r="K16" s="6" t="n">
        <v>459250</v>
      </c>
    </row>
    <row r="17">
      <c r="A17" s="4" t="inlineStr">
        <is>
          <t>Embedded beneficial conversion features</t>
        </is>
      </c>
      <c r="K17" s="6" t="n">
        <v>913000</v>
      </c>
    </row>
    <row r="18">
      <c r="A18" s="4" t="inlineStr">
        <is>
          <t>Beneficial conversion features</t>
        </is>
      </c>
      <c r="K18" s="4" t="inlineStr">
        <is>
          <t>$459,250</t>
        </is>
      </c>
      <c r="L18" s="4" t="inlineStr">
        <is>
          <t>$ 159,775</t>
        </is>
      </c>
    </row>
    <row r="19">
      <c r="A19" s="4" t="inlineStr">
        <is>
          <t>Securities Purchase Agreement [Member]</t>
        </is>
      </c>
    </row>
    <row r="20">
      <c r="A20" s="3" t="inlineStr">
        <is>
          <t>Convertible Promissory Notes (Details) [Line Items]</t>
        </is>
      </c>
    </row>
    <row r="21">
      <c r="A21" s="4" t="inlineStr">
        <is>
          <t>Principal amount</t>
        </is>
      </c>
      <c r="E21" s="5" t="n">
        <v>3320000</v>
      </c>
      <c r="G21" s="5" t="n">
        <v>1670000</v>
      </c>
    </row>
    <row r="22">
      <c r="A22" s="4" t="inlineStr">
        <is>
          <t>Gross proceeds</t>
        </is>
      </c>
      <c r="E22" s="6" t="n">
        <v>3000000</v>
      </c>
      <c r="G22" s="6"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ommodity products - related parties</t>
        </is>
      </c>
      <c r="B4" s="6" t="n">
        <v>1365823</v>
      </c>
      <c r="C4" s="6" t="n">
        <v>958108</v>
      </c>
      <c r="D4" s="6" t="n">
        <v>23292454</v>
      </c>
      <c r="E4" s="6" t="n">
        <v>3575409</v>
      </c>
    </row>
    <row r="5">
      <c r="A5" s="4" t="inlineStr">
        <is>
          <t>Commodity products - third parties</t>
        </is>
      </c>
      <c r="B5" s="5" t="n">
        <v>51364489</v>
      </c>
      <c r="C5" s="5" t="n">
        <v>2722836</v>
      </c>
      <c r="D5" s="5" t="n">
        <v>118387337</v>
      </c>
      <c r="E5" s="5" t="n">
        <v>2722836</v>
      </c>
    </row>
    <row r="6">
      <c r="A6" s="4" t="inlineStr">
        <is>
          <t>Supply chain management services - related parties</t>
        </is>
      </c>
      <c r="B6" s="4" t="inlineStr">
        <is>
          <t xml:space="preserve"> </t>
        </is>
      </c>
      <c r="C6" s="5" t="n">
        <v>2041570</v>
      </c>
      <c r="D6" s="4" t="inlineStr">
        <is>
          <t xml:space="preserve"> </t>
        </is>
      </c>
      <c r="E6" s="5" t="n">
        <v>2112166</v>
      </c>
    </row>
    <row r="7">
      <c r="A7" s="4" t="inlineStr">
        <is>
          <t>Supply chain management services - third parties</t>
        </is>
      </c>
      <c r="B7" s="5" t="n">
        <v>2043494</v>
      </c>
      <c r="C7" s="5" t="n">
        <v>1148839</v>
      </c>
      <c r="D7" s="5" t="n">
        <v>2515919</v>
      </c>
      <c r="E7" s="5" t="n">
        <v>1609469</v>
      </c>
    </row>
    <row r="8">
      <c r="A8" s="4" t="inlineStr">
        <is>
          <t>Total Revenues</t>
        </is>
      </c>
      <c r="B8" s="5" t="n">
        <v>54773806</v>
      </c>
      <c r="C8" s="5" t="n">
        <v>6871353</v>
      </c>
      <c r="D8" s="5" t="n">
        <v>144195710</v>
      </c>
      <c r="E8" s="5" t="n">
        <v>10019880</v>
      </c>
    </row>
    <row r="9">
      <c r="A9" s="4" t="inlineStr">
        <is>
          <t>Commodity product sales - related parties</t>
        </is>
      </c>
      <c r="B9" s="5" t="n">
        <v>-1429486</v>
      </c>
      <c r="C9" s="5" t="n">
        <v>-3609639</v>
      </c>
      <c r="D9" s="5" t="n">
        <v>-23347003</v>
      </c>
      <c r="E9" s="5" t="n">
        <v>-4865857</v>
      </c>
    </row>
    <row r="10">
      <c r="A10" s="4" t="inlineStr">
        <is>
          <t>Commodity product sales - third parties</t>
        </is>
      </c>
      <c r="B10" s="5" t="n">
        <v>-51358653</v>
      </c>
      <c r="C10" s="5" t="n">
        <v>-88543</v>
      </c>
      <c r="D10" s="5" t="n">
        <v>-118323668</v>
      </c>
      <c r="E10" s="5" t="n">
        <v>-1458212</v>
      </c>
    </row>
    <row r="11">
      <c r="A11" s="4" t="inlineStr">
        <is>
          <t>Supply chain management services - third parties</t>
        </is>
      </c>
      <c r="B11" s="5" t="n">
        <v>-11913</v>
      </c>
      <c r="C11" s="5" t="n">
        <v>-16463</v>
      </c>
      <c r="D11" s="5" t="n">
        <v>-15555</v>
      </c>
      <c r="E11" s="5" t="n">
        <v>-24417</v>
      </c>
    </row>
    <row r="12">
      <c r="A12" s="4" t="inlineStr">
        <is>
          <t>Total Cost of revenue</t>
        </is>
      </c>
      <c r="B12" s="5" t="n">
        <v>-52800052</v>
      </c>
      <c r="C12" s="5" t="n">
        <v>-3714645</v>
      </c>
      <c r="D12" s="5" t="n">
        <v>-141686226</v>
      </c>
      <c r="E12" s="5" t="n">
        <v>-6348486</v>
      </c>
    </row>
    <row r="13">
      <c r="A13" s="4" t="inlineStr">
        <is>
          <t>Gross profit</t>
        </is>
      </c>
      <c r="B13" s="5" t="n">
        <v>1973754</v>
      </c>
      <c r="C13" s="5" t="n">
        <v>3156708</v>
      </c>
      <c r="D13" s="5" t="n">
        <v>2509484</v>
      </c>
      <c r="E13" s="5" t="n">
        <v>3671394</v>
      </c>
    </row>
    <row r="14">
      <c r="A14" s="3" t="inlineStr">
        <is>
          <t>Operating expenses</t>
        </is>
      </c>
    </row>
    <row r="15">
      <c r="A15" s="4" t="inlineStr">
        <is>
          <t>Selling, general, and administrative expenses</t>
        </is>
      </c>
      <c r="B15" s="5" t="n">
        <v>-2226398</v>
      </c>
      <c r="C15" s="5" t="n">
        <v>-292080</v>
      </c>
      <c r="D15" s="5" t="n">
        <v>-5851131</v>
      </c>
      <c r="E15" s="5" t="n">
        <v>-1032660</v>
      </c>
    </row>
    <row r="16">
      <c r="A16" s="4" t="inlineStr">
        <is>
          <t>Share-based payment for service</t>
        </is>
      </c>
      <c r="B16" s="5" t="n">
        <v>-141400</v>
      </c>
      <c r="C16" s="4" t="inlineStr">
        <is>
          <t xml:space="preserve"> </t>
        </is>
      </c>
      <c r="D16" s="5" t="n">
        <v>-1836442</v>
      </c>
      <c r="E16" s="4" t="inlineStr">
        <is>
          <t xml:space="preserve"> </t>
        </is>
      </c>
    </row>
    <row r="17">
      <c r="A17" s="4" t="inlineStr">
        <is>
          <t>Total operating expenses</t>
        </is>
      </c>
      <c r="B17" s="5" t="n">
        <v>-2367798</v>
      </c>
      <c r="C17" s="5" t="n">
        <v>-292080</v>
      </c>
      <c r="D17" s="5" t="n">
        <v>-7687573</v>
      </c>
      <c r="E17" s="5" t="n">
        <v>-1032660</v>
      </c>
    </row>
    <row r="18">
      <c r="A18" s="3" t="inlineStr">
        <is>
          <t>Other income (expenses), net</t>
        </is>
      </c>
    </row>
    <row r="19">
      <c r="A19" s="4" t="inlineStr">
        <is>
          <t>Interest income</t>
        </is>
      </c>
      <c r="B19" s="5" t="n">
        <v>1809398</v>
      </c>
      <c r="C19" s="5" t="n">
        <v>1836016</v>
      </c>
      <c r="D19" s="5" t="n">
        <v>6854491</v>
      </c>
      <c r="E19" s="5" t="n">
        <v>3736079</v>
      </c>
    </row>
    <row r="20">
      <c r="A20" s="4" t="inlineStr">
        <is>
          <t>Interest expenses</t>
        </is>
      </c>
      <c r="B20" s="5" t="n">
        <v>100294</v>
      </c>
      <c r="C20" s="5" t="n">
        <v>-15164</v>
      </c>
      <c r="D20" s="5" t="n">
        <v>-182954</v>
      </c>
      <c r="E20" s="5" t="n">
        <v>-69644</v>
      </c>
    </row>
    <row r="21">
      <c r="A21" s="4" t="inlineStr">
        <is>
          <t>Amortization of beneficial conversion feature relating to issuance of convertible notes</t>
        </is>
      </c>
      <c r="B21" s="5" t="n">
        <v>-619025</v>
      </c>
      <c r="C21" s="4" t="inlineStr">
        <is>
          <t xml:space="preserve"> </t>
        </is>
      </c>
      <c r="D21" s="5" t="n">
        <v>-619025</v>
      </c>
      <c r="E21" s="5" t="n">
        <v>-3400000</v>
      </c>
    </row>
    <row r="22">
      <c r="A22" s="4" t="inlineStr">
        <is>
          <t>Amortization of relative fair value of warrants relating to issuance of convertible notes</t>
        </is>
      </c>
      <c r="B22" s="4" t="inlineStr">
        <is>
          <t xml:space="preserve"> </t>
        </is>
      </c>
      <c r="C22" s="4" t="inlineStr">
        <is>
          <t xml:space="preserve"> </t>
        </is>
      </c>
      <c r="D22" s="4" t="inlineStr">
        <is>
          <t xml:space="preserve"> </t>
        </is>
      </c>
      <c r="E22" s="5" t="n">
        <v>-3060000</v>
      </c>
    </row>
    <row r="23">
      <c r="A23" s="4" t="inlineStr">
        <is>
          <t>Other income (expense), net</t>
        </is>
      </c>
      <c r="B23" s="5" t="n">
        <v>251014</v>
      </c>
      <c r="C23" s="4" t="inlineStr">
        <is>
          <t xml:space="preserve"> </t>
        </is>
      </c>
      <c r="D23" s="5" t="n">
        <v>-135344</v>
      </c>
      <c r="E23" s="4" t="inlineStr">
        <is>
          <t xml:space="preserve"> </t>
        </is>
      </c>
    </row>
    <row r="24">
      <c r="A24" s="4" t="inlineStr">
        <is>
          <t>Total other income (expenses), net</t>
        </is>
      </c>
      <c r="B24" s="5" t="n">
        <v>1541681</v>
      </c>
      <c r="C24" s="5" t="n">
        <v>1820852</v>
      </c>
      <c r="D24" s="5" t="n">
        <v>5917168</v>
      </c>
      <c r="E24" s="5" t="n">
        <v>-2793565</v>
      </c>
    </row>
    <row r="25">
      <c r="A25" s="4" t="inlineStr">
        <is>
          <t>Net income (loss) from continuing operations before income taxes</t>
        </is>
      </c>
      <c r="B25" s="5" t="n">
        <v>1147637</v>
      </c>
      <c r="C25" s="5" t="n">
        <v>4685480</v>
      </c>
      <c r="D25" s="5" t="n">
        <v>739079</v>
      </c>
      <c r="E25" s="5" t="n">
        <v>-154831</v>
      </c>
    </row>
    <row r="26">
      <c r="A26" s="4" t="inlineStr">
        <is>
          <t>Income tax expenses</t>
        </is>
      </c>
      <c r="B26" s="5" t="n">
        <v>-690022</v>
      </c>
      <c r="C26" s="5" t="n">
        <v>-1149563</v>
      </c>
      <c r="D26" s="5" t="n">
        <v>-1461884</v>
      </c>
      <c r="E26" s="5" t="n">
        <v>-1573531</v>
      </c>
    </row>
    <row r="27">
      <c r="A27" s="4" t="inlineStr">
        <is>
          <t>Net income (loss) from continued operations, net of tax</t>
        </is>
      </c>
      <c r="B27" s="5" t="n">
        <v>457615</v>
      </c>
      <c r="C27" s="5" t="n">
        <v>3535917</v>
      </c>
      <c r="D27" s="5" t="n">
        <v>-722805</v>
      </c>
      <c r="E27" s="5" t="n">
        <v>-1728362</v>
      </c>
    </row>
    <row r="28">
      <c r="A28" s="4" t="inlineStr">
        <is>
          <t>Net loss from discontinued operations, net of tax</t>
        </is>
      </c>
      <c r="B28" s="4" t="inlineStr">
        <is>
          <t xml:space="preserve"> </t>
        </is>
      </c>
      <c r="C28" s="5" t="n">
        <v>-2989116</v>
      </c>
      <c r="D28" s="4" t="inlineStr">
        <is>
          <t xml:space="preserve"> </t>
        </is>
      </c>
      <c r="E28" s="5" t="n">
        <v>-3541807</v>
      </c>
    </row>
    <row r="29">
      <c r="A29" s="4" t="inlineStr">
        <is>
          <t>Net income (loss)</t>
        </is>
      </c>
      <c r="B29" s="5" t="n">
        <v>457615</v>
      </c>
      <c r="C29" s="5" t="n">
        <v>546801</v>
      </c>
      <c r="D29" s="5" t="n">
        <v>-722805</v>
      </c>
      <c r="E29" s="5" t="n">
        <v>-5270169</v>
      </c>
    </row>
    <row r="30">
      <c r="A30" s="4" t="inlineStr">
        <is>
          <t>Less: Net loss attributable to non-controlling interests</t>
        </is>
      </c>
      <c r="B30" s="4" t="inlineStr">
        <is>
          <t xml:space="preserve"> </t>
        </is>
      </c>
      <c r="C30" s="4" t="inlineStr">
        <is>
          <t xml:space="preserve"> </t>
        </is>
      </c>
      <c r="D30" s="4" t="inlineStr">
        <is>
          <t xml:space="preserve"> </t>
        </is>
      </c>
      <c r="E30" s="5" t="n">
        <v>7073</v>
      </c>
    </row>
    <row r="31">
      <c r="A31" s="4" t="inlineStr">
        <is>
          <t>Net income (loss) attributable to TD Holdings, Inc.’s Stockholders</t>
        </is>
      </c>
      <c r="B31" s="5" t="n">
        <v>457615</v>
      </c>
      <c r="C31" s="5" t="n">
        <v>546801</v>
      </c>
      <c r="D31" s="5" t="n">
        <v>-722805</v>
      </c>
      <c r="E31" s="5" t="n">
        <v>-5263096</v>
      </c>
    </row>
    <row r="32">
      <c r="A32" s="3" t="inlineStr">
        <is>
          <t>Comprehensive Income (Loss)</t>
        </is>
      </c>
    </row>
    <row r="33">
      <c r="A33" s="4" t="inlineStr">
        <is>
          <t>Net income(loss)</t>
        </is>
      </c>
      <c r="B33" s="5" t="n">
        <v>457615</v>
      </c>
      <c r="C33" s="5" t="n">
        <v>546801</v>
      </c>
      <c r="D33" s="5" t="n">
        <v>-722805</v>
      </c>
      <c r="E33" s="5" t="n">
        <v>-5270169</v>
      </c>
    </row>
    <row r="34">
      <c r="A34" s="4" t="inlineStr">
        <is>
          <t>Foreign currency translation adjustment</t>
        </is>
      </c>
      <c r="B34" s="5" t="n">
        <v>-605379</v>
      </c>
      <c r="C34" s="5" t="n">
        <v>3515011</v>
      </c>
      <c r="D34" s="5" t="n">
        <v>1457191</v>
      </c>
      <c r="E34" s="5" t="n">
        <v>3427039</v>
      </c>
    </row>
    <row r="35">
      <c r="A35" s="4" t="inlineStr">
        <is>
          <t>Comprehensive income (loss)</t>
        </is>
      </c>
      <c r="B35" s="5" t="n">
        <v>-147764</v>
      </c>
      <c r="C35" s="5" t="n">
        <v>4061812</v>
      </c>
      <c r="D35" s="5" t="n">
        <v>734386</v>
      </c>
      <c r="E35" s="5" t="n">
        <v>-1843130</v>
      </c>
    </row>
    <row r="36">
      <c r="A36" s="4" t="inlineStr">
        <is>
          <t>Less: Total comprehensive loss attributable to non-controlling interests</t>
        </is>
      </c>
      <c r="B36" s="4" t="inlineStr">
        <is>
          <t xml:space="preserve"> </t>
        </is>
      </c>
      <c r="C36" s="4" t="inlineStr">
        <is>
          <t xml:space="preserve"> </t>
        </is>
      </c>
      <c r="D36" s="4" t="inlineStr">
        <is>
          <t xml:space="preserve"> </t>
        </is>
      </c>
      <c r="E36" s="5" t="n">
        <v>7073</v>
      </c>
    </row>
    <row r="37">
      <c r="A37" s="4" t="inlineStr">
        <is>
          <t>Comprehensive income (loss) attributable to TD Holdings, Inc.</t>
        </is>
      </c>
      <c r="B37" s="6" t="n">
        <v>-147764</v>
      </c>
      <c r="C37" s="6" t="n">
        <v>4061812</v>
      </c>
      <c r="D37" s="6" t="n">
        <v>734386</v>
      </c>
      <c r="E37" s="6" t="n">
        <v>-1836057</v>
      </c>
    </row>
    <row r="38">
      <c r="A38" s="4" t="inlineStr">
        <is>
          <t>Earnings (loss) per share- basic (in Dollars per share)</t>
        </is>
      </c>
      <c r="B38" s="6" t="n">
        <v>0</v>
      </c>
      <c r="C38" s="8" t="n">
        <v>0.01</v>
      </c>
      <c r="D38" s="8" t="n">
        <v>-0.01</v>
      </c>
      <c r="E38" s="8" t="n">
        <v>-0.12</v>
      </c>
    </row>
    <row r="39">
      <c r="A39" s="4" t="inlineStr">
        <is>
          <t>Earnings (loss) per share- diluted (in Dollars per share)</t>
        </is>
      </c>
      <c r="B39" s="5" t="n">
        <v>0</v>
      </c>
      <c r="C39" s="9" t="n">
        <v>0.01</v>
      </c>
      <c r="D39" s="9" t="n">
        <v>-0.01</v>
      </c>
      <c r="E39" s="9" t="n">
        <v>-0.12</v>
      </c>
    </row>
    <row r="40">
      <c r="A40" s="4" t="inlineStr">
        <is>
          <t>Earnings (loss) per share continuing - basic and diluted (in Dollars per share)</t>
        </is>
      </c>
      <c r="B40" s="5" t="n">
        <v>0</v>
      </c>
      <c r="C40" s="9" t="n">
        <v>0.06</v>
      </c>
      <c r="D40" s="9" t="n">
        <v>-0.01</v>
      </c>
      <c r="E40" s="9" t="n">
        <v>-0.03</v>
      </c>
    </row>
    <row r="41">
      <c r="A41" s="4" t="inlineStr">
        <is>
          <t>Earnings (loss) per share discontinued - basic and diluted (in Dollars per share)</t>
        </is>
      </c>
      <c r="B41" s="4" t="inlineStr">
        <is>
          <t xml:space="preserve"> </t>
        </is>
      </c>
      <c r="C41" s="8" t="n">
        <v>-0.05</v>
      </c>
      <c r="D41" s="4" t="inlineStr">
        <is>
          <t xml:space="preserve"> </t>
        </is>
      </c>
      <c r="E41" s="8" t="n">
        <v>-0.09</v>
      </c>
    </row>
    <row r="42">
      <c r="A42" s="4" t="inlineStr">
        <is>
          <t>Weighted Average Shares Outstanding-Basic (in Shares)</t>
        </is>
      </c>
      <c r="B42" s="5" t="n">
        <v>102091312</v>
      </c>
      <c r="C42" s="5" t="n">
        <v>58625143</v>
      </c>
      <c r="D42" s="5" t="n">
        <v>97406331</v>
      </c>
      <c r="E42" s="5" t="n">
        <v>43695789</v>
      </c>
    </row>
    <row r="43">
      <c r="A43" s="4" t="inlineStr">
        <is>
          <t>Weighted Average Shares Outstanding-Diluted (in Shares)</t>
        </is>
      </c>
      <c r="B43" s="5" t="n">
        <v>108621947</v>
      </c>
      <c r="C43" s="5" t="n">
        <v>58625143</v>
      </c>
      <c r="D43" s="5" t="n">
        <v>103936966</v>
      </c>
      <c r="E43" s="5" t="n">
        <v>43695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convertible promissory notes - USD ($)</t>
        </is>
      </c>
      <c r="B1" s="2" t="inlineStr">
        <is>
          <t>Sep. 30, 2021</t>
        </is>
      </c>
      <c r="C1" s="2" t="inlineStr">
        <is>
          <t>Dec. 31, 2020</t>
        </is>
      </c>
    </row>
    <row r="2">
      <c r="A2" s="3" t="inlineStr">
        <is>
          <t>Schedule of convertible promissory notes [Abstract]</t>
        </is>
      </c>
    </row>
    <row r="3">
      <c r="A3" s="4" t="inlineStr">
        <is>
          <t>Convertible notes – principal</t>
        </is>
      </c>
      <c r="B3" s="6" t="n">
        <v>3256240</v>
      </c>
      <c r="C3" s="4" t="inlineStr">
        <is>
          <t xml:space="preserve"> </t>
        </is>
      </c>
    </row>
    <row r="4">
      <c r="A4" s="4" t="inlineStr">
        <is>
          <t>Convertible notes – discount</t>
        </is>
      </c>
      <c r="B4" s="5" t="n">
        <v>-889225</v>
      </c>
      <c r="C4" s="4" t="inlineStr">
        <is>
          <t xml:space="preserve"> </t>
        </is>
      </c>
    </row>
    <row r="5">
      <c r="A5" s="4" t="inlineStr">
        <is>
          <t>Convertible notes – interest</t>
        </is>
      </c>
      <c r="B5" s="5" t="n">
        <v>207609</v>
      </c>
      <c r="C5" s="4" t="inlineStr">
        <is>
          <t xml:space="preserve"> </t>
        </is>
      </c>
    </row>
    <row r="6">
      <c r="A6" s="4" t="inlineStr">
        <is>
          <t>Convertible notes, net</t>
        </is>
      </c>
      <c r="B6" s="6" t="n">
        <v>2574624</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80" customWidth="1" min="16" max="16"/>
    <col width="14" customWidth="1" min="17" max="17"/>
    <col width="14" customWidth="1" min="18" max="18"/>
    <col width="14" customWidth="1" min="19" max="19"/>
    <col width="14" customWidth="1" min="20" max="20"/>
    <col width="14" customWidth="1" min="21" max="21"/>
  </cols>
  <sheetData>
    <row r="1">
      <c r="A1" s="1" t="inlineStr">
        <is>
          <t>Capital Transactions (Details) - USD ($)</t>
        </is>
      </c>
      <c r="B1" s="2" t="inlineStr">
        <is>
          <t>Sep. 08, 2021</t>
        </is>
      </c>
      <c r="C1" s="2" t="inlineStr">
        <is>
          <t>Jul. 08, 2021</t>
        </is>
      </c>
      <c r="D1" s="2" t="inlineStr">
        <is>
          <t>Mar. 10, 2021</t>
        </is>
      </c>
      <c r="E1" s="2" t="inlineStr">
        <is>
          <t>Mar. 04, 2021</t>
        </is>
      </c>
      <c r="F1" s="2" t="inlineStr">
        <is>
          <t>Feb. 08, 2021</t>
        </is>
      </c>
      <c r="G1" s="2" t="inlineStr">
        <is>
          <t>Jan. 12, 2021</t>
        </is>
      </c>
      <c r="H1" s="2" t="inlineStr">
        <is>
          <t>Oct. 31, 2021</t>
        </is>
      </c>
      <c r="I1" s="2" t="inlineStr">
        <is>
          <t>Sep. 22, 2021</t>
        </is>
      </c>
      <c r="J1" s="2" t="inlineStr">
        <is>
          <t>Sep. 15, 2021</t>
        </is>
      </c>
      <c r="K1" s="2" t="inlineStr">
        <is>
          <t>Jul. 19, 2021</t>
        </is>
      </c>
      <c r="L1" s="2" t="inlineStr">
        <is>
          <t>Jul. 16, 2021</t>
        </is>
      </c>
      <c r="M1" s="2" t="inlineStr">
        <is>
          <t>Apr. 27, 2021</t>
        </is>
      </c>
      <c r="N1" s="2" t="inlineStr">
        <is>
          <t>Jan. 31, 2021</t>
        </is>
      </c>
      <c r="O1" s="2" t="inlineStr">
        <is>
          <t>Jan. 20, 2021</t>
        </is>
      </c>
      <c r="P1" s="2" t="inlineStr">
        <is>
          <t>Sep. 30, 2021</t>
        </is>
      </c>
      <c r="Q1" s="2" t="inlineStr">
        <is>
          <t>Sep. 30, 2020</t>
        </is>
      </c>
      <c r="R1" s="2" t="inlineStr">
        <is>
          <t>Aug. 26, 2021</t>
        </is>
      </c>
      <c r="S1" s="2" t="inlineStr">
        <is>
          <t>Jul. 07, 2021</t>
        </is>
      </c>
      <c r="T1" s="2" t="inlineStr">
        <is>
          <t>Jan. 07, 2021</t>
        </is>
      </c>
      <c r="U1" s="2" t="inlineStr">
        <is>
          <t>Mar. 23, 2019</t>
        </is>
      </c>
    </row>
    <row r="2">
      <c r="A2" s="3" t="inlineStr">
        <is>
          <t>Capital Transactions (Details) [Line Items]</t>
        </is>
      </c>
    </row>
    <row r="3">
      <c r="A3" s="4" t="inlineStr">
        <is>
          <t>Aggregate share issued</t>
        </is>
      </c>
      <c r="F3" s="5" t="n">
        <v>775000</v>
      </c>
      <c r="I3" s="5" t="n">
        <v>19000000</v>
      </c>
      <c r="L3" s="5" t="n">
        <v>140000</v>
      </c>
      <c r="O3" s="5" t="n">
        <v>478468</v>
      </c>
      <c r="R3" s="5" t="n">
        <v>19000000</v>
      </c>
    </row>
    <row r="4">
      <c r="A4" s="4" t="inlineStr">
        <is>
          <t>Common stock issuance</t>
        </is>
      </c>
      <c r="B4" s="5" t="n">
        <v>300000</v>
      </c>
      <c r="C4" s="5" t="n">
        <v>260254</v>
      </c>
      <c r="J4" s="5" t="n">
        <v>488982</v>
      </c>
      <c r="K4" s="5" t="n">
        <v>1980227</v>
      </c>
    </row>
    <row r="5">
      <c r="A5" s="4" t="inlineStr">
        <is>
          <t>Proceeds received (in Dollars)</t>
        </is>
      </c>
      <c r="F5" s="6" t="n">
        <v>1358144</v>
      </c>
      <c r="N5" s="6" t="n">
        <v>834845</v>
      </c>
      <c r="P5" s="6" t="n">
        <v>4500000</v>
      </c>
      <c r="Q5" s="6" t="n">
        <v>30000000</v>
      </c>
    </row>
    <row r="6">
      <c r="A6" s="4" t="inlineStr">
        <is>
          <t>Sale of Stock, Price Per Share (in Dollars per share)</t>
        </is>
      </c>
      <c r="R6" s="8" t="n">
        <v>1.15</v>
      </c>
    </row>
    <row r="7">
      <c r="A7" s="4" t="inlineStr">
        <is>
          <t>Issuance of convertible notes (in Dollars)</t>
        </is>
      </c>
      <c r="L7" s="10" t="n">
        <v>1683193.1</v>
      </c>
      <c r="S7" s="6" t="n">
        <v>200000</v>
      </c>
    </row>
    <row r="8">
      <c r="A8" s="4" t="inlineStr">
        <is>
          <t>Gross proceeds (in Dollars)</t>
        </is>
      </c>
      <c r="F8" s="8" t="n">
        <v>1.62</v>
      </c>
    </row>
    <row r="9">
      <c r="A9" s="4" t="inlineStr">
        <is>
          <t>Share based payment for service profit (in Dollars)</t>
        </is>
      </c>
      <c r="L9" s="6" t="n">
        <v>141400</v>
      </c>
    </row>
    <row r="10">
      <c r="A10" s="4" t="inlineStr">
        <is>
          <t>Warrant exercise shares</t>
        </is>
      </c>
      <c r="D10" s="5" t="n">
        <v>100000</v>
      </c>
    </row>
    <row r="11">
      <c r="A11" s="4" t="inlineStr">
        <is>
          <t>Exercise price (in Dollars per share)</t>
        </is>
      </c>
      <c r="D11" s="8" t="n">
        <v>1.32</v>
      </c>
      <c r="U11" s="10" t="n">
        <v>2.2</v>
      </c>
    </row>
    <row r="12">
      <c r="A12" s="4" t="inlineStr">
        <is>
          <t>Common stock private placement and warrants</t>
        </is>
      </c>
      <c r="D12" s="5" t="n">
        <v>1530000</v>
      </c>
    </row>
    <row r="13">
      <c r="A13" s="4" t="inlineStr">
        <is>
          <t>Exercise warrants description</t>
        </is>
      </c>
      <c r="P13" s="4" t="inlineStr">
        <is>
          <t>The modification of these warrant agreements lowered the
exercise prices to $0.95 per warrant and $1.17 per warrant, respectively, and allowed the holders to exercise the warrants on a cashless
basis. In March 2021, the holders exercised 1,630,000 warrants on a cashless basis, resulting in the issuance of 808,891 shares of common
stock. The Company recorded the modification and the cashless exercise of the warrants as a reduction of retained earnings, similar to
a dividend, and an increase in additional paid-in capital, using a fair value of $1,439,826, estimated according to “free distribution”
accounting practice.</t>
        </is>
      </c>
    </row>
    <row r="14">
      <c r="A14" s="4" t="inlineStr">
        <is>
          <t>Warrant waiver and exercise agreements, description</t>
        </is>
      </c>
      <c r="P14" s="4" t="inlineStr">
        <is>
          <t>The Company applied Black-Scholes model and determined the fair value of the warrants to be $1.7 million. Significant
estimates and assumptions used included stock price on March 4, 2021 of $2.27 per share, risk-free interest rate of one year of 0.08%,
life of 5 years, and volatility of 71.57%.</t>
        </is>
      </c>
    </row>
    <row r="15">
      <c r="A15" s="4" t="inlineStr">
        <is>
          <t>Waarants issued</t>
        </is>
      </c>
      <c r="I15" s="5" t="n">
        <v>19000000</v>
      </c>
      <c r="P15" s="5" t="n">
        <v>19273370</v>
      </c>
    </row>
    <row r="16">
      <c r="A16" s="4" t="inlineStr">
        <is>
          <t>Warrants and Rights Outstanding, Term</t>
        </is>
      </c>
      <c r="I16" s="4" t="inlineStr">
        <is>
          <t>60 months</t>
        </is>
      </c>
    </row>
    <row r="17">
      <c r="A17" s="4" t="inlineStr">
        <is>
          <t>Warrant share of fair value (in Dollars)</t>
        </is>
      </c>
      <c r="I17" s="6" t="n">
        <v>5795099</v>
      </c>
    </row>
    <row r="18">
      <c r="A18" s="4" t="inlineStr">
        <is>
          <t>Common Stock [Member]</t>
        </is>
      </c>
    </row>
    <row r="19">
      <c r="A19" s="3" t="inlineStr">
        <is>
          <t>Capital Transactions (Details) [Line Items]</t>
        </is>
      </c>
    </row>
    <row r="20">
      <c r="A20" s="4" t="inlineStr">
        <is>
          <t>Aggregate share issued</t>
        </is>
      </c>
      <c r="R20" s="5" t="n">
        <v>16000000</v>
      </c>
      <c r="T20" s="5" t="n">
        <v>15000000</v>
      </c>
    </row>
    <row r="21">
      <c r="A21" s="4" t="inlineStr">
        <is>
          <t>Price per share (in Dollars per share)</t>
        </is>
      </c>
      <c r="R21" s="6" t="n">
        <v>1</v>
      </c>
      <c r="T21" s="8" t="n">
        <v>1.63</v>
      </c>
    </row>
    <row r="22">
      <c r="A22" s="4" t="inlineStr">
        <is>
          <t>Common stock issuance</t>
        </is>
      </c>
      <c r="G22" s="5" t="n">
        <v>15000000</v>
      </c>
      <c r="I22" s="5" t="n">
        <v>16000000</v>
      </c>
    </row>
    <row r="23">
      <c r="A23" s="4" t="inlineStr">
        <is>
          <t>Proceeds received (in Dollars)</t>
        </is>
      </c>
      <c r="I23" s="6" t="n">
        <v>16000000</v>
      </c>
      <c r="N23" s="6" t="n">
        <v>24450000</v>
      </c>
    </row>
    <row r="24">
      <c r="A24" s="4" t="inlineStr">
        <is>
          <t>Warrant [Member]</t>
        </is>
      </c>
    </row>
    <row r="25">
      <c r="A25" s="3" t="inlineStr">
        <is>
          <t>Capital Transactions (Details) [Line Items]</t>
        </is>
      </c>
    </row>
    <row r="26">
      <c r="A26" s="4" t="inlineStr">
        <is>
          <t>Gross proceeds (in Dollars)</t>
        </is>
      </c>
      <c r="O26" s="6" t="n">
        <v>1070000</v>
      </c>
    </row>
    <row r="27">
      <c r="A27" s="4" t="inlineStr">
        <is>
          <t>Exercise price (in Dollars per share)</t>
        </is>
      </c>
      <c r="P27" s="8" t="n">
        <v>1.15</v>
      </c>
    </row>
    <row r="28">
      <c r="A28" s="4" t="inlineStr">
        <is>
          <t>Warrant exercise agreements (in Dollars)</t>
        </is>
      </c>
      <c r="M28" s="6" t="n">
        <v>7500</v>
      </c>
    </row>
    <row r="29">
      <c r="A29" s="4" t="inlineStr">
        <is>
          <t>Issued common stock (in Dollars)</t>
        </is>
      </c>
      <c r="M29" s="6" t="n">
        <v>750000</v>
      </c>
    </row>
    <row r="30">
      <c r="A30" s="4" t="inlineStr">
        <is>
          <t>Waarants issued</t>
        </is>
      </c>
      <c r="P30" s="5" t="n">
        <v>273370</v>
      </c>
    </row>
    <row r="31">
      <c r="A31" s="4" t="inlineStr">
        <is>
          <t>Shares of warrants</t>
        </is>
      </c>
      <c r="P31" s="5" t="n">
        <v>19000000</v>
      </c>
    </row>
    <row r="32">
      <c r="A32" s="4" t="inlineStr">
        <is>
          <t>Warrant issued</t>
        </is>
      </c>
      <c r="P32" s="5" t="n">
        <v>19000000</v>
      </c>
    </row>
    <row r="33">
      <c r="A33" s="4" t="inlineStr">
        <is>
          <t>Warrants and Rights Outstanding, Term</t>
        </is>
      </c>
      <c r="P33" s="4" t="inlineStr">
        <is>
          <t>5 years</t>
        </is>
      </c>
    </row>
    <row r="34">
      <c r="A34" s="4" t="inlineStr">
        <is>
          <t>Private Placement [Member]</t>
        </is>
      </c>
    </row>
    <row r="35">
      <c r="A35" s="3" t="inlineStr">
        <is>
          <t>Capital Transactions (Details) [Line Items]</t>
        </is>
      </c>
    </row>
    <row r="36">
      <c r="A36" s="4" t="inlineStr">
        <is>
          <t>Received proceeds (in Dollars)</t>
        </is>
      </c>
      <c r="H36" s="6" t="n">
        <v>21850000</v>
      </c>
      <c r="P36" s="6" t="n">
        <v>21850000</v>
      </c>
    </row>
    <row r="37">
      <c r="A37" s="4" t="inlineStr">
        <is>
          <t>Waarants issued</t>
        </is>
      </c>
      <c r="P37" s="5" t="n">
        <v>19000000</v>
      </c>
    </row>
    <row r="38">
      <c r="A38" s="4" t="inlineStr">
        <is>
          <t>Common Stocks Issued For Exercise of Warrants by Holders of Warrants [Member]</t>
        </is>
      </c>
    </row>
    <row r="39">
      <c r="A39" s="3" t="inlineStr">
        <is>
          <t>Capital Transactions (Details) [Line Items]</t>
        </is>
      </c>
    </row>
    <row r="40">
      <c r="A40" s="4" t="inlineStr">
        <is>
          <t>Warrant exercise shares</t>
        </is>
      </c>
      <c r="D40" s="5" t="n">
        <v>100000</v>
      </c>
    </row>
    <row r="41">
      <c r="A41" s="4" t="inlineStr">
        <is>
          <t>Exercise price (in Dollars per share)</t>
        </is>
      </c>
      <c r="D41" s="8" t="n">
        <v>1.32</v>
      </c>
      <c r="U41" s="10" t="n">
        <v>2.2</v>
      </c>
    </row>
    <row r="42">
      <c r="A42" s="4" t="inlineStr">
        <is>
          <t>Common stock private placement and warrants</t>
        </is>
      </c>
      <c r="D42" s="5" t="n">
        <v>1530000</v>
      </c>
    </row>
    <row r="43">
      <c r="A43" s="4" t="inlineStr">
        <is>
          <t>Exercise warrants description</t>
        </is>
      </c>
      <c r="P43" s="4" t="inlineStr">
        <is>
          <t>The modification of these warrant agreements lowered the
exercise prices to $0.95 per warrant and $1.17 per warrant, respectively, and allowed the holders to exercise the warrants on a cashless
basis. In March 2021, the holders exercised 1,630,000 warrants on a cashless basis, resulting in the issuance of 808,891 shares of common
stock. The Company recorded the modification and the cashless exercise of the warrants as a reduction of retained earnings, similar to
a dividend, and an increase in additional paid-in capital, using a fair value of $1,439,826, estimated according to “free distribution”
accounting practice.</t>
        </is>
      </c>
    </row>
    <row r="44">
      <c r="A44" s="4" t="inlineStr">
        <is>
          <t>April Offer [Member]</t>
        </is>
      </c>
    </row>
    <row r="45">
      <c r="A45" s="3" t="inlineStr">
        <is>
          <t>Capital Transactions (Details) [Line Items]</t>
        </is>
      </c>
    </row>
    <row r="46">
      <c r="A46" s="4" t="inlineStr">
        <is>
          <t>Share issued</t>
        </is>
      </c>
      <c r="E46" s="5" t="n">
        <v>750000</v>
      </c>
    </row>
    <row r="47">
      <c r="A47" s="4" t="inlineStr">
        <is>
          <t>Warrant exercise price (in Dollars per share)</t>
        </is>
      </c>
      <c r="E47" s="8"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apital Transactions (Details) - Schedule of warrants activity</t>
        </is>
      </c>
      <c r="B1" s="2" t="inlineStr">
        <is>
          <t>9 Months Ended</t>
        </is>
      </c>
    </row>
    <row r="2">
      <c r="B2" s="2" t="inlineStr">
        <is>
          <t>Sep. 30, 2021USD ($)$ / sharesshares</t>
        </is>
      </c>
    </row>
    <row r="3">
      <c r="A3" s="3" t="inlineStr">
        <is>
          <t>Schedule of warrants activity [Abstract]</t>
        </is>
      </c>
    </row>
    <row r="4">
      <c r="A4" s="4" t="inlineStr">
        <is>
          <t>Number of shares, Balance of warrants outstanding and exercisable | shares</t>
        </is>
      </c>
      <c r="B4" s="5" t="n">
        <v>1903370</v>
      </c>
    </row>
    <row r="5">
      <c r="A5" s="4" t="inlineStr">
        <is>
          <t>Weighted average life, Balance of warrants outstanding and exercisable</t>
        </is>
      </c>
      <c r="B5" s="4" t="inlineStr">
        <is>
          <t>3 years 1 month 17 days</t>
        </is>
      </c>
    </row>
    <row r="6">
      <c r="A6" s="4" t="inlineStr">
        <is>
          <t>Weighted average exercise price, Balance of warrants outstanding and exercisable | $ / shares</t>
        </is>
      </c>
      <c r="B6" s="6" t="n">
        <v>21</v>
      </c>
    </row>
    <row r="7">
      <c r="A7" s="4" t="inlineStr">
        <is>
          <t>Intrinsic Value, Balance of warrants outstanding and exercisable | $</t>
        </is>
      </c>
      <c r="B7" s="4" t="inlineStr">
        <is>
          <t xml:space="preserve"> </t>
        </is>
      </c>
    </row>
    <row r="8">
      <c r="A8" s="4" t="inlineStr">
        <is>
          <t>Number of shares, Granted | shares</t>
        </is>
      </c>
      <c r="B8" s="5" t="n">
        <v>19750000</v>
      </c>
    </row>
    <row r="9">
      <c r="A9" s="4" t="inlineStr">
        <is>
          <t>Weighted average life, Granted</t>
        </is>
      </c>
      <c r="B9" s="4" t="inlineStr">
        <is>
          <t>5 years</t>
        </is>
      </c>
    </row>
    <row r="10">
      <c r="A10" s="4" t="inlineStr">
        <is>
          <t>Weighted average exercise price, Granted | $ / shares</t>
        </is>
      </c>
      <c r="B10" s="8" t="n">
        <v>1.11</v>
      </c>
    </row>
    <row r="11">
      <c r="A11" s="4" t="inlineStr">
        <is>
          <t>Intrinsic Value, Granted | $</t>
        </is>
      </c>
      <c r="B11" s="4" t="inlineStr">
        <is>
          <t xml:space="preserve"> </t>
        </is>
      </c>
    </row>
    <row r="12">
      <c r="A12" s="4" t="inlineStr">
        <is>
          <t>Number of shares, Exercised | shares</t>
        </is>
      </c>
      <c r="B12" s="5" t="n">
        <v>-2380000</v>
      </c>
    </row>
    <row r="13">
      <c r="A13" s="4" t="inlineStr">
        <is>
          <t>Weighted average exercise price, Exercised | $ / shares</t>
        </is>
      </c>
      <c r="B13" s="8" t="n">
        <v>1.48</v>
      </c>
    </row>
    <row r="14">
      <c r="A14" s="4" t="inlineStr">
        <is>
          <t>Intrinsic Value, Exercised | $</t>
        </is>
      </c>
      <c r="B14" s="4" t="inlineStr">
        <is>
          <t xml:space="preserve"> </t>
        </is>
      </c>
    </row>
    <row r="15">
      <c r="A15" s="4" t="inlineStr">
        <is>
          <t>Number of shares, Balance of warrants outstanding and exercisable | shares</t>
        </is>
      </c>
      <c r="B15" s="5" t="n">
        <v>19273370</v>
      </c>
    </row>
    <row r="16">
      <c r="A16" s="4" t="inlineStr">
        <is>
          <t>Weighted average life, Balance of warrants outstanding and exercisable</t>
        </is>
      </c>
      <c r="B16" s="4" t="inlineStr">
        <is>
          <t>4 years 11 months 12 days</t>
        </is>
      </c>
    </row>
    <row r="17">
      <c r="A17" s="4" t="inlineStr">
        <is>
          <t>Weighted average exercise price, Balance of warrants outstanding and exercisable | $ / shares</t>
        </is>
      </c>
      <c r="B17" s="8" t="n">
        <v>1.43</v>
      </c>
    </row>
    <row r="18">
      <c r="A18" s="4" t="inlineStr">
        <is>
          <t>Intrinsic Value, Balance of warrants outstanding and exercisable | $</t>
        </is>
      </c>
      <c r="B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4" customWidth="1" min="2" max="2"/>
  </cols>
  <sheetData>
    <row r="1">
      <c r="A1" s="1" t="inlineStr">
        <is>
          <t>Capital Transactions (Details) - Schedule of assumptions used in estimates</t>
        </is>
      </c>
      <c r="B1" s="2" t="inlineStr">
        <is>
          <t>1 Months Ended</t>
        </is>
      </c>
    </row>
    <row r="2">
      <c r="B2" s="2" t="inlineStr">
        <is>
          <t>Sep. 22, 2021$ / shares</t>
        </is>
      </c>
    </row>
    <row r="3">
      <c r="A3" s="3" t="inlineStr">
        <is>
          <t>Schedule of assumptions used in estimates [Abstract]</t>
        </is>
      </c>
    </row>
    <row r="4">
      <c r="A4" s="4" t="inlineStr">
        <is>
          <t>Price of underlying stock (in Dollars per share)</t>
        </is>
      </c>
      <c r="B4" s="8" t="n">
        <v>0.6899999999999999</v>
      </c>
    </row>
    <row r="5">
      <c r="A5" s="4" t="inlineStr">
        <is>
          <t>Terms of warrants (in months)</t>
        </is>
      </c>
      <c r="B5" s="4" t="inlineStr">
        <is>
          <t>60 months</t>
        </is>
      </c>
    </row>
    <row r="6">
      <c r="A6" s="4" t="inlineStr">
        <is>
          <t>Exercise price (in Dollars per share)</t>
        </is>
      </c>
      <c r="B6" s="8" t="n">
        <v>1.15</v>
      </c>
    </row>
    <row r="7">
      <c r="A7" s="4" t="inlineStr">
        <is>
          <t>Risk free rate of interest</t>
        </is>
      </c>
      <c r="B7" s="4" t="inlineStr">
        <is>
          <t>0.86%</t>
        </is>
      </c>
    </row>
    <row r="8">
      <c r="A8" s="4" t="inlineStr">
        <is>
          <t>Dividend yield</t>
        </is>
      </c>
      <c r="B8" s="4" t="inlineStr">
        <is>
          <t>0.00%</t>
        </is>
      </c>
    </row>
    <row r="9">
      <c r="A9" s="4" t="inlineStr">
        <is>
          <t>Annualized volatility of underlying stock</t>
        </is>
      </c>
      <c r="B9" s="4" t="inlineStr">
        <is>
          <t>67.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Schedule of basic and diluted loss per common shar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asic and diluted loss per common share [Abstract]</t>
        </is>
      </c>
    </row>
    <row r="4">
      <c r="A4" s="4" t="inlineStr">
        <is>
          <t>Net loss attributable to TD Holdings, Inc.’s Stockholders (in Dollars)</t>
        </is>
      </c>
      <c r="B4" s="6" t="n">
        <v>457615</v>
      </c>
      <c r="C4" s="6" t="n">
        <v>546801</v>
      </c>
      <c r="D4" s="6" t="n">
        <v>-722805</v>
      </c>
      <c r="E4" s="6" t="n">
        <v>-5263096</v>
      </c>
    </row>
    <row r="5">
      <c r="A5" s="4" t="inlineStr">
        <is>
          <t>Weighted Average Shares Outstanding-Basic (in Shares)</t>
        </is>
      </c>
      <c r="B5" s="5" t="n">
        <v>102091312</v>
      </c>
      <c r="C5" s="5" t="n">
        <v>58625143</v>
      </c>
      <c r="D5" s="5" t="n">
        <v>97406331</v>
      </c>
      <c r="E5" s="5" t="n">
        <v>43695789</v>
      </c>
    </row>
    <row r="6">
      <c r="A6" s="4" t="inlineStr">
        <is>
          <t>Weighted Average Shares Outstanding-Diluted (in Shares)</t>
        </is>
      </c>
      <c r="B6" s="5" t="n">
        <v>108621947</v>
      </c>
      <c r="C6" s="5" t="n">
        <v>58625143</v>
      </c>
      <c r="D6" s="5" t="n">
        <v>103936966</v>
      </c>
      <c r="E6" s="5" t="n">
        <v>43695789</v>
      </c>
    </row>
    <row r="7">
      <c r="A7" s="3" t="inlineStr">
        <is>
          <t>Net loss per share - basic and diluted</t>
        </is>
      </c>
    </row>
    <row r="8">
      <c r="A8" s="4" t="inlineStr">
        <is>
          <t>Earnings (loss) per share- basic</t>
        </is>
      </c>
      <c r="B8" s="6" t="n">
        <v>0</v>
      </c>
      <c r="C8" s="8" t="n">
        <v>0.01</v>
      </c>
      <c r="D8" s="8" t="n">
        <v>-0.01</v>
      </c>
      <c r="E8" s="8" t="n">
        <v>-0.12</v>
      </c>
    </row>
    <row r="9">
      <c r="A9" s="4" t="inlineStr">
        <is>
          <t>Earnings (loss) per share- diluted</t>
        </is>
      </c>
      <c r="B9" s="5" t="n">
        <v>0</v>
      </c>
      <c r="C9" s="9" t="n">
        <v>0.01</v>
      </c>
      <c r="D9" s="9" t="n">
        <v>-0.01</v>
      </c>
      <c r="E9" s="9" t="n">
        <v>-0.12</v>
      </c>
    </row>
    <row r="10">
      <c r="A10" s="4" t="inlineStr">
        <is>
          <t>Earnings (loss) per share continuing - basic and diluted</t>
        </is>
      </c>
      <c r="B10" s="5" t="n">
        <v>0</v>
      </c>
      <c r="C10" s="9" t="n">
        <v>0.06</v>
      </c>
      <c r="D10" s="9" t="n">
        <v>-0.01</v>
      </c>
      <c r="E10" s="9" t="n">
        <v>-0.03</v>
      </c>
    </row>
    <row r="11">
      <c r="A11" s="4" t="inlineStr">
        <is>
          <t>Earnings (loss) per share discontinued - basic and diluted</t>
        </is>
      </c>
      <c r="B11" s="4" t="inlineStr">
        <is>
          <t xml:space="preserve"> </t>
        </is>
      </c>
      <c r="C11" s="8" t="n">
        <v>-0.05</v>
      </c>
      <c r="D11" s="4" t="inlineStr">
        <is>
          <t xml:space="preserve"> </t>
        </is>
      </c>
      <c r="E11" s="8" t="n">
        <v>-0.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s>
  <sheetData>
    <row r="1">
      <c r="A1" s="1" t="inlineStr">
        <is>
          <t>Income Taxes (Details) - USD ($)</t>
        </is>
      </c>
      <c r="B1" s="2" t="inlineStr">
        <is>
          <t>Jan. 01, 2008</t>
        </is>
      </c>
      <c r="C1" s="2" t="inlineStr">
        <is>
          <t>Sep. 30, 2021</t>
        </is>
      </c>
      <c r="D1" s="2" t="inlineStr">
        <is>
          <t>Sep. 30, 2020</t>
        </is>
      </c>
      <c r="E1" s="2" t="inlineStr">
        <is>
          <t>Dec. 31, 2020</t>
        </is>
      </c>
    </row>
    <row r="2">
      <c r="A2" s="3" t="inlineStr">
        <is>
          <t>Income Tax Disclosure [Abstract]</t>
        </is>
      </c>
    </row>
    <row r="3">
      <c r="A3" s="4" t="inlineStr">
        <is>
          <t>Uniform tax rate</t>
        </is>
      </c>
      <c r="B3" s="4" t="inlineStr">
        <is>
          <t>25.00%</t>
        </is>
      </c>
    </row>
    <row r="4">
      <c r="A4" s="4" t="inlineStr">
        <is>
          <t>Income tax examination, description</t>
        </is>
      </c>
      <c r="C4" s="4" t="inlineStr">
        <is>
          <t>Under the PRC tax law, companies are required to make quarterly estimate payments based on 25% tax rate; companies that received
preferential tax rates are also required to use a 25% tax rate for their installment tax payments.</t>
        </is>
      </c>
    </row>
    <row r="5">
      <c r="A5" s="4" t="inlineStr">
        <is>
          <t>Deferred tax assets</t>
        </is>
      </c>
      <c r="C5" s="6" t="n">
        <v>4134319</v>
      </c>
      <c r="E5" s="6" t="n">
        <v>4452837</v>
      </c>
    </row>
    <row r="6">
      <c r="A6" s="4" t="inlineStr">
        <is>
          <t>Current income tax expenses</t>
        </is>
      </c>
      <c r="C6" s="5" t="n">
        <v>1461884</v>
      </c>
      <c r="D6" s="4" t="inlineStr">
        <is>
          <t xml:space="preserve"> </t>
        </is>
      </c>
    </row>
    <row r="7">
      <c r="A7" s="4" t="inlineStr">
        <is>
          <t>Deferred income tax expenses</t>
        </is>
      </c>
      <c r="C7" s="6" t="n">
        <v>617582</v>
      </c>
      <c r="D7" s="6" t="n">
        <v>1573531</v>
      </c>
    </row>
    <row r="8">
      <c r="A8" s="4" t="inlineStr">
        <is>
          <t>Uncertainty income taxes approach, description</t>
        </is>
      </c>
      <c r="C8" s="4" t="inlineStr">
        <is>
          <t>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September 30, 2021 and December 31, 2020 and the Company does not believe that its unrecognized tax benefits will change over the next
twelve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lated Party Transactions and Balances (Details) - USD ($)</t>
        </is>
      </c>
      <c r="B1" s="2" t="inlineStr">
        <is>
          <t>3 Months Ended</t>
        </is>
      </c>
      <c r="C1" s="2" t="inlineStr">
        <is>
          <t>9 Months Ended</t>
        </is>
      </c>
    </row>
    <row r="2">
      <c r="B2" s="2" t="inlineStr">
        <is>
          <t>Sep. 30, 2021</t>
        </is>
      </c>
      <c r="C2" s="2" t="inlineStr">
        <is>
          <t>Sep. 30, 2021</t>
        </is>
      </c>
    </row>
    <row r="3">
      <c r="A3" s="3" t="inlineStr">
        <is>
          <t>Related Party Transactions [Abstract]</t>
        </is>
      </c>
    </row>
    <row r="4">
      <c r="A4" s="4" t="inlineStr">
        <is>
          <t>Purchased copyright software</t>
        </is>
      </c>
      <c r="B4" s="6" t="n">
        <v>5107410</v>
      </c>
      <c r="C4" s="6" t="n">
        <v>51074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y transactions</t>
        </is>
      </c>
      <c r="B1" s="2" t="inlineStr">
        <is>
          <t>9 Months Ended</t>
        </is>
      </c>
    </row>
    <row r="2">
      <c r="B2" s="2" t="inlineStr">
        <is>
          <t>Sep. 30, 2021</t>
        </is>
      </c>
    </row>
    <row r="3">
      <c r="A3" s="4" t="inlineStr">
        <is>
          <t>Shenzhen Qianhai Baiyu Supply Chain Co., Ltd. (“Qianhai Baiyu”) [Member]</t>
        </is>
      </c>
    </row>
    <row r="4">
      <c r="A4" s="3" t="inlineStr">
        <is>
          <t>Related Party Transaction [Line Items]</t>
        </is>
      </c>
    </row>
    <row r="5">
      <c r="A5" s="4" t="inlineStr">
        <is>
          <t>Name</t>
        </is>
      </c>
      <c r="B5" s="4" t="inlineStr">
        <is>
          <t>Shenzhen Qianhai Baiyu Supply Chain Co., Ltd.  (“Qianhai Baiyu”)</t>
        </is>
      </c>
    </row>
    <row r="6">
      <c r="A6" s="4" t="inlineStr">
        <is>
          <t>Relationship with the Company</t>
        </is>
      </c>
      <c r="B6" s="4" t="inlineStr">
        <is>
          <t>Controlled by Mr. Zhiping Chen, the legal representative of Huamucheng, prior to March 31, 2020</t>
        </is>
      </c>
    </row>
    <row r="7">
      <c r="A7" s="4" t="inlineStr">
        <is>
          <t>Guangzhou Chengji Investment Development Co., Ltd. ("Guangzhou Chengji") [Member]</t>
        </is>
      </c>
    </row>
    <row r="8">
      <c r="A8" s="3" t="inlineStr">
        <is>
          <t>Related Party Transaction [Line Items]</t>
        </is>
      </c>
    </row>
    <row r="9">
      <c r="A9" s="4" t="inlineStr">
        <is>
          <t>Name</t>
        </is>
      </c>
      <c r="B9" s="4" t="inlineStr">
        <is>
          <t>Guangzhou Chengji Investment Development Co., Ltd.  (“Guangzhou Chengji”)</t>
        </is>
      </c>
    </row>
    <row r="10">
      <c r="A10" s="4" t="inlineStr">
        <is>
          <t>Relationship with the Company</t>
        </is>
      </c>
      <c r="B10" s="4" t="inlineStr">
        <is>
          <t>Controlled by Mr. Weicheng Pan, who is an independent director of the Company.</t>
        </is>
      </c>
    </row>
    <row r="11">
      <c r="A11" s="4" t="inlineStr">
        <is>
          <t>Yunfeihu International E-commerce Group Co., Ltd [Member]</t>
        </is>
      </c>
    </row>
    <row r="12">
      <c r="A12" s="3" t="inlineStr">
        <is>
          <t>Related Party Transaction [Line Items]</t>
        </is>
      </c>
    </row>
    <row r="13">
      <c r="A13" s="4" t="inlineStr">
        <is>
          <t>Name</t>
        </is>
      </c>
      <c r="B13" s="4" t="inlineStr">
        <is>
          <t>Yunfeihu International E-commerce Group Co., Ltd  (“Yunfeihu”)</t>
        </is>
      </c>
    </row>
    <row r="14">
      <c r="A14" s="4" t="inlineStr">
        <is>
          <t>Relationship with the Company</t>
        </is>
      </c>
      <c r="B14" s="4" t="inlineStr">
        <is>
          <t>An affiliate of the Company, over which an immediate family member of Chief Executive Officer owns equity interest and plays a role of director and senior management</t>
        </is>
      </c>
    </row>
    <row r="15">
      <c r="A15" s="4" t="inlineStr">
        <is>
          <t>Shenzhen Tongdow International Trade Co., Ltd. (“TD International Trade”) [Member]</t>
        </is>
      </c>
    </row>
    <row r="16">
      <c r="A16" s="3" t="inlineStr">
        <is>
          <t>Related Party Transaction [Line Items]</t>
        </is>
      </c>
    </row>
    <row r="17">
      <c r="A17" s="4" t="inlineStr">
        <is>
          <t>Name</t>
        </is>
      </c>
      <c r="B17" s="4" t="inlineStr">
        <is>
          <t>Shenzhen Tongdow International Trade Co., Ltd.  (“TD International Trade”)</t>
        </is>
      </c>
    </row>
    <row r="18">
      <c r="A18" s="4" t="inlineStr">
        <is>
          <t>Relationship with the Company</t>
        </is>
      </c>
      <c r="B18" s="4" t="inlineStr">
        <is>
          <t>Controlled by an immediate family member of Chief Executive Officer of the Company</t>
        </is>
      </c>
    </row>
    <row r="19">
      <c r="A19" s="4" t="inlineStr">
        <is>
          <t>Beijing Tongdow E-commerce Co., Ltd. (“Beijing TD”) [Member]</t>
        </is>
      </c>
    </row>
    <row r="20">
      <c r="A20" s="3" t="inlineStr">
        <is>
          <t>Related Party Transaction [Line Items]</t>
        </is>
      </c>
    </row>
    <row r="21">
      <c r="A21" s="4" t="inlineStr">
        <is>
          <t>Name</t>
        </is>
      </c>
      <c r="B21" s="4" t="inlineStr">
        <is>
          <t>Beijing Tongdow E-commerce Co., Ltd.  (“Beijing TD”)</t>
        </is>
      </c>
    </row>
    <row r="22">
      <c r="A22" s="4" t="inlineStr">
        <is>
          <t>Relationship with the Company</t>
        </is>
      </c>
      <c r="B22" s="4" t="inlineStr">
        <is>
          <t>Wholly owned by Tongdow E-commerce Group Co., Ltd. which is controlled by an immediate family member of Chief Executive Officer of the Company</t>
        </is>
      </c>
    </row>
    <row r="23">
      <c r="A23" s="4" t="inlineStr">
        <is>
          <t>Shanghai Tongdow Supply Chain Management Co., Ltd. (“Shanghai TD”) [Member]</t>
        </is>
      </c>
    </row>
    <row r="24">
      <c r="A24" s="3" t="inlineStr">
        <is>
          <t>Related Party Transaction [Line Items]</t>
        </is>
      </c>
    </row>
    <row r="25">
      <c r="A25" s="4" t="inlineStr">
        <is>
          <t>Name</t>
        </is>
      </c>
      <c r="B25" s="4" t="inlineStr">
        <is>
          <t>Shanghai Tongdow Supply Chain Management Co., Ltd.  (“Shanghai TD”)</t>
        </is>
      </c>
    </row>
    <row r="26">
      <c r="A26" s="4" t="inlineStr">
        <is>
          <t>Relationship with the Company</t>
        </is>
      </c>
      <c r="B26" s="4" t="inlineStr">
        <is>
          <t>Controlled by an immediate family member of Chief Executive Officer of the Company</t>
        </is>
      </c>
    </row>
    <row r="27">
      <c r="A27" s="4" t="inlineStr">
        <is>
          <t>Guangdong Tongdow Xinyi Cable New Material Co., Ltd. (“Guangdong TD”) [Member]</t>
        </is>
      </c>
    </row>
    <row r="28">
      <c r="A28" s="3" t="inlineStr">
        <is>
          <t>Related Party Transaction [Line Items]</t>
        </is>
      </c>
    </row>
    <row r="29">
      <c r="A29" s="4" t="inlineStr">
        <is>
          <t>Name</t>
        </is>
      </c>
      <c r="B29" s="4" t="inlineStr">
        <is>
          <t>Guangdong Tongdow Xinyi Cable New Material Co., Ltd.  (“Guangdong TD”)</t>
        </is>
      </c>
    </row>
    <row r="30">
      <c r="A30" s="4" t="inlineStr">
        <is>
          <t>Relationship with the Company</t>
        </is>
      </c>
      <c r="B30" s="4" t="inlineStr">
        <is>
          <t>Controlled by an immediate family member of Chief Executive Officer of the Company</t>
        </is>
      </c>
    </row>
    <row r="31">
      <c r="A31" s="4" t="inlineStr">
        <is>
          <t>Yangzhou Tongdow E-commerce Co., Ltd. (“Yangzhou TD”) [Member]</t>
        </is>
      </c>
    </row>
    <row r="32">
      <c r="A32" s="3" t="inlineStr">
        <is>
          <t>Related Party Transaction [Line Items]</t>
        </is>
      </c>
    </row>
    <row r="33">
      <c r="A33" s="4" t="inlineStr">
        <is>
          <t>Name</t>
        </is>
      </c>
      <c r="B33" s="4" t="inlineStr">
        <is>
          <t>Yangzhou Tongdow E-commerce Co., Ltd.  (“Yangzhou TD”)</t>
        </is>
      </c>
    </row>
    <row r="34">
      <c r="A34" s="4" t="inlineStr">
        <is>
          <t>Relationship with the Company</t>
        </is>
      </c>
      <c r="B34" s="4" t="inlineStr">
        <is>
          <t>Controlled by an immediate family member of Chief Executive Officer of the Company</t>
        </is>
      </c>
    </row>
    <row r="35">
      <c r="A35" s="4" t="inlineStr">
        <is>
          <t>Tongdow (Zhejiang) Supply Chain Management Co., Ltd. (“Zhejiang TD”) [Member]</t>
        </is>
      </c>
    </row>
    <row r="36">
      <c r="A36" s="3" t="inlineStr">
        <is>
          <t>Related Party Transaction [Line Items]</t>
        </is>
      </c>
    </row>
    <row r="37">
      <c r="A37" s="4" t="inlineStr">
        <is>
          <t>Name</t>
        </is>
      </c>
      <c r="B37" s="4" t="inlineStr">
        <is>
          <t>Tongdow (Zhejiang) Supply Chain Management Co., Ltd.  (“Zhejiang TD”)</t>
        </is>
      </c>
    </row>
    <row r="38">
      <c r="A38" s="4" t="inlineStr">
        <is>
          <t>Relationship with the Company</t>
        </is>
      </c>
      <c r="B38" s="4" t="inlineStr">
        <is>
          <t>Controlled by an immediate family member of Chief Executive Officer of the Company</t>
        </is>
      </c>
    </row>
    <row r="39">
      <c r="A39" s="4" t="inlineStr">
        <is>
          <t>Shenzhen Meifu Capital Co., Ltd. (“Shenzhen Meifu”) [Member]</t>
        </is>
      </c>
    </row>
    <row r="40">
      <c r="A40" s="3" t="inlineStr">
        <is>
          <t>Related Party Transaction [Line Items]</t>
        </is>
      </c>
    </row>
    <row r="41">
      <c r="A41" s="4" t="inlineStr">
        <is>
          <t>Name</t>
        </is>
      </c>
      <c r="B41" s="4" t="inlineStr">
        <is>
          <t>Shenzhen Meifu Capital Co., Ltd. (“Shenzhen Meifu”)</t>
        </is>
      </c>
    </row>
    <row r="42">
      <c r="A42" s="4" t="inlineStr">
        <is>
          <t>Relationship with the Company</t>
        </is>
      </c>
      <c r="B42" s="4" t="inlineStr">
        <is>
          <t>Controlled by Chief Executive Officer of the Company</t>
        </is>
      </c>
    </row>
    <row r="43">
      <c r="A43" s="4" t="inlineStr">
        <is>
          <t>Shenzhen Tiantian Haodian Technology Co., Ltd. (“TTHD”) [Member]</t>
        </is>
      </c>
    </row>
    <row r="44">
      <c r="A44" s="3" t="inlineStr">
        <is>
          <t>Related Party Transaction [Line Items]</t>
        </is>
      </c>
    </row>
    <row r="45">
      <c r="A45" s="4" t="inlineStr">
        <is>
          <t>Name</t>
        </is>
      </c>
      <c r="B45" s="4" t="inlineStr">
        <is>
          <t>Shenzhen Tiantian Haodian Technology Co., Ltd. (“TTHD”)</t>
        </is>
      </c>
    </row>
    <row r="46">
      <c r="A46" s="4" t="inlineStr">
        <is>
          <t>Relationship with the Company</t>
        </is>
      </c>
      <c r="B46" s="4" t="inlineStr">
        <is>
          <t>Wholly owned by Shenzhen Meifu</t>
        </is>
      </c>
    </row>
    <row r="47">
      <c r="A47" s="4" t="inlineStr">
        <is>
          <t>Guotao Deng [Member]</t>
        </is>
      </c>
    </row>
    <row r="48">
      <c r="A48" s="3" t="inlineStr">
        <is>
          <t>Related Party Transaction [Line Items]</t>
        </is>
      </c>
    </row>
    <row r="49">
      <c r="A49" s="4" t="inlineStr">
        <is>
          <t>Name</t>
        </is>
      </c>
      <c r="B49" s="4" t="inlineStr">
        <is>
          <t>Guotao Deng</t>
        </is>
      </c>
    </row>
    <row r="50">
      <c r="A50" s="4" t="inlineStr">
        <is>
          <t>Relationship with the Company</t>
        </is>
      </c>
      <c r="B50" s="4" t="inlineStr">
        <is>
          <t>Legal representative of Huamucheng before December 31, 2019</t>
        </is>
      </c>
    </row>
    <row r="51">
      <c r="A51" s="4" t="inlineStr">
        <is>
          <t>Hainan Tongdow International Trade Co.,Ltd.(“Hainan TD”) [Member]</t>
        </is>
      </c>
    </row>
    <row r="52">
      <c r="A52" s="3" t="inlineStr">
        <is>
          <t>Related Party Transaction [Line Items]</t>
        </is>
      </c>
    </row>
    <row r="53">
      <c r="A53" s="4" t="inlineStr">
        <is>
          <t>Name</t>
        </is>
      </c>
      <c r="B53" s="4" t="inlineStr">
        <is>
          <t>Hainan Tongdow International Trade Co.,Ltd.(“Hainan TD”)</t>
        </is>
      </c>
    </row>
    <row r="54">
      <c r="A54" s="4" t="inlineStr">
        <is>
          <t>Relationship with the Company</t>
        </is>
      </c>
      <c r="B54" s="4" t="inlineStr">
        <is>
          <t>Controlled by the same ultimate parent company</t>
        </is>
      </c>
    </row>
    <row r="55">
      <c r="A55" s="4" t="inlineStr">
        <is>
          <t>Yunfeihu Modern Logistics Co.,Ltd (“Yunfeihu Logistics”) [Member]</t>
        </is>
      </c>
    </row>
    <row r="56">
      <c r="A56" s="3" t="inlineStr">
        <is>
          <t>Related Party Transaction [Line Items]</t>
        </is>
      </c>
    </row>
    <row r="57">
      <c r="A57" s="4" t="inlineStr">
        <is>
          <t>Name</t>
        </is>
      </c>
      <c r="B57" s="4" t="inlineStr">
        <is>
          <t>Yunfeihu modern logistics Co.,Ltd (“Yunfeihu Logistics”)</t>
        </is>
      </c>
    </row>
    <row r="58">
      <c r="A58" s="4" t="inlineStr">
        <is>
          <t>Relationship with the Company</t>
        </is>
      </c>
      <c r="B58" s="4" t="inlineStr">
        <is>
          <t>Controlled by the same ultimate parent company</t>
        </is>
      </c>
    </row>
    <row r="59">
      <c r="A59" s="4" t="inlineStr">
        <is>
          <t>Shenzhen Tongdow Jingu Investment Holding Co.,Ltd (“Shenzhen Jingu“) [Member]</t>
        </is>
      </c>
    </row>
    <row r="60">
      <c r="A60" s="3" t="inlineStr">
        <is>
          <t>Related Party Transaction [Line Items]</t>
        </is>
      </c>
    </row>
    <row r="61">
      <c r="A61" s="4" t="inlineStr">
        <is>
          <t>Name</t>
        </is>
      </c>
      <c r="B61" s="4" t="inlineStr">
        <is>
          <t>Shenzhen Tongdow Jingu Investment Holding Co.,Ltd (“Shenzhen Jingu”)</t>
        </is>
      </c>
    </row>
    <row r="62">
      <c r="A62" s="4" t="inlineStr">
        <is>
          <t>Relationship with the Company</t>
        </is>
      </c>
      <c r="B62" s="4" t="inlineStr">
        <is>
          <t>Controlled by an immediate family member of Chief Executive Officer of the Company</t>
        </is>
      </c>
    </row>
    <row r="63">
      <c r="A63" s="4" t="inlineStr">
        <is>
          <t>Tongdow E-commerce Group Co.,Ltd (“TD E-commerce”) [Member]</t>
        </is>
      </c>
    </row>
    <row r="64">
      <c r="A64" s="3" t="inlineStr">
        <is>
          <t>Related Party Transaction [Line Items]</t>
        </is>
      </c>
    </row>
    <row r="65">
      <c r="A65" s="4" t="inlineStr">
        <is>
          <t>Name</t>
        </is>
      </c>
      <c r="B65" s="4" t="inlineStr">
        <is>
          <t>Tongdow E-commerce Group Co.,Ltd (“TD E-commerce”)</t>
        </is>
      </c>
    </row>
    <row r="66">
      <c r="A66" s="4" t="inlineStr">
        <is>
          <t>Relationship with the Company</t>
        </is>
      </c>
      <c r="B66" s="4" t="inlineStr">
        <is>
          <t>Controlled by an immediate family member of Chief Executive Officer of the Company</t>
        </is>
      </c>
    </row>
    <row r="67">
      <c r="A67" s="4" t="inlineStr">
        <is>
          <t>Fujian Pan [Member]</t>
        </is>
      </c>
    </row>
    <row r="68">
      <c r="A68" s="3" t="inlineStr">
        <is>
          <t>Related Party Transaction [Line Items]</t>
        </is>
      </c>
    </row>
    <row r="69">
      <c r="A69" s="4" t="inlineStr">
        <is>
          <t>Name</t>
        </is>
      </c>
      <c r="B69" s="4" t="inlineStr">
        <is>
          <t>Fujian Pan</t>
        </is>
      </c>
    </row>
    <row r="70">
      <c r="A70" s="4" t="inlineStr">
        <is>
          <t>Relationship with the Company</t>
        </is>
      </c>
      <c r="B70" s="4" t="inlineStr">
        <is>
          <t>Shareholder of TD Holdings In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Details) - Schedule of due from related parties - USD ($)</t>
        </is>
      </c>
      <c r="C1" s="2" t="inlineStr">
        <is>
          <t>Sep. 30, 2021</t>
        </is>
      </c>
      <c r="D1" s="2" t="inlineStr">
        <is>
          <t>Dec. 31, 2020</t>
        </is>
      </c>
    </row>
    <row r="2">
      <c r="A2" s="3" t="inlineStr">
        <is>
          <t>Related Party Transactions and Balances (Details) - Schedule of due from related parties [Line Items]</t>
        </is>
      </c>
    </row>
    <row r="3">
      <c r="A3" s="4" t="inlineStr">
        <is>
          <t>Total due from related parties</t>
        </is>
      </c>
      <c r="C3" s="6" t="n">
        <v>12083999</v>
      </c>
      <c r="D3" s="6" t="n">
        <v>55839045</v>
      </c>
    </row>
    <row r="4">
      <c r="A4" s="4" t="inlineStr">
        <is>
          <t>TD International Trade [Member]</t>
        </is>
      </c>
    </row>
    <row r="5">
      <c r="A5" s="3" t="inlineStr">
        <is>
          <t>Related Party Transactions and Balances (Details) - Schedule of due from related parties [Line Items]</t>
        </is>
      </c>
    </row>
    <row r="6">
      <c r="A6" s="4" t="inlineStr">
        <is>
          <t>Total due from related parties</t>
        </is>
      </c>
      <c r="B6" s="4" t="inlineStr">
        <is>
          <t>[1]</t>
        </is>
      </c>
      <c r="C6" s="4" t="inlineStr">
        <is>
          <t xml:space="preserve"> </t>
        </is>
      </c>
      <c r="D6" s="5" t="n">
        <v>4592698</v>
      </c>
    </row>
    <row r="7">
      <c r="A7" s="4" t="inlineStr">
        <is>
          <t>Yangzhou TD [Member]</t>
        </is>
      </c>
    </row>
    <row r="8">
      <c r="A8" s="3" t="inlineStr">
        <is>
          <t>Related Party Transactions and Balances (Details) - Schedule of due from related parties [Line Items]</t>
        </is>
      </c>
    </row>
    <row r="9">
      <c r="A9" s="4" t="inlineStr">
        <is>
          <t>Total due from related parties</t>
        </is>
      </c>
      <c r="B9" s="4" t="inlineStr">
        <is>
          <t>[1]</t>
        </is>
      </c>
      <c r="C9" s="4" t="inlineStr">
        <is>
          <t xml:space="preserve"> </t>
        </is>
      </c>
      <c r="D9" s="5" t="n">
        <v>3041180</v>
      </c>
    </row>
    <row r="10">
      <c r="A10" s="4" t="inlineStr">
        <is>
          <t>Zhejiang TD [Member]</t>
        </is>
      </c>
    </row>
    <row r="11">
      <c r="A11" s="3" t="inlineStr">
        <is>
          <t>Related Party Transactions and Balances (Details) - Schedule of due from related parties [Line Items]</t>
        </is>
      </c>
    </row>
    <row r="12">
      <c r="A12" s="4" t="inlineStr">
        <is>
          <t>Total due from related parties</t>
        </is>
      </c>
      <c r="B12" s="4" t="inlineStr">
        <is>
          <t>[1]</t>
        </is>
      </c>
      <c r="C12" s="4" t="inlineStr">
        <is>
          <t xml:space="preserve"> </t>
        </is>
      </c>
      <c r="D12" s="5" t="n">
        <v>8734024</v>
      </c>
    </row>
    <row r="13">
      <c r="A13" s="4" t="inlineStr">
        <is>
          <t>Yunfeihu [Member]</t>
        </is>
      </c>
    </row>
    <row r="14">
      <c r="A14" s="3" t="inlineStr">
        <is>
          <t>Related Party Transactions and Balances (Details) - Schedule of due from related parties [Line Items]</t>
        </is>
      </c>
    </row>
    <row r="15">
      <c r="A15" s="4" t="inlineStr">
        <is>
          <t>Total due from related parties</t>
        </is>
      </c>
      <c r="B15" s="4" t="inlineStr">
        <is>
          <t>[2]</t>
        </is>
      </c>
      <c r="C15" s="5" t="n">
        <v>12083999</v>
      </c>
      <c r="D15" s="5" t="n">
        <v>19830214</v>
      </c>
    </row>
    <row r="16">
      <c r="A16" s="4" t="inlineStr">
        <is>
          <t>TTHD [Member]</t>
        </is>
      </c>
    </row>
    <row r="17">
      <c r="A17" s="3" t="inlineStr">
        <is>
          <t>Related Party Transactions and Balances (Details) - Schedule of due from related parties [Line Items]</t>
        </is>
      </c>
    </row>
    <row r="18">
      <c r="A18" s="4" t="inlineStr">
        <is>
          <t>Total due from related parties</t>
        </is>
      </c>
      <c r="B18" s="4" t="inlineStr">
        <is>
          <t>[2]</t>
        </is>
      </c>
      <c r="C18" s="4" t="inlineStr">
        <is>
          <t xml:space="preserve"> </t>
        </is>
      </c>
      <c r="D18" s="6" t="n">
        <v>19640929</v>
      </c>
    </row>
    <row r="19"/>
    <row r="20">
      <c r="A20" s="4" t="inlineStr">
        <is>
          <t>[1]</t>
        </is>
      </c>
      <c r="B20" s="4" t="inlineStr">
        <is>
          <t>The balance due from TD International Trade, Yangzhou TD and Zhejiang TD represented prepayments for commodity metal products.</t>
        </is>
      </c>
    </row>
    <row r="21">
      <c r="A21" s="4" t="inlineStr">
        <is>
          <t>[2]</t>
        </is>
      </c>
      <c r="B21" s="4" t="inlineStr">
        <is>
          <t>The balance due from Yunfeihu represented loans provided to the related party. Both the principal and interest will be due in December 2021, with an interest rate of 10.95% per annum.</t>
        </is>
      </c>
    </row>
  </sheetData>
  <mergeCells count="4">
    <mergeCell ref="A1:B1"/>
    <mergeCell ref="A19:C19"/>
    <mergeCell ref="B20:C20"/>
    <mergeCell ref="B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Details) - Schedule of due to related parties - USD ($)</t>
        </is>
      </c>
      <c r="C1" s="2" t="inlineStr">
        <is>
          <t>Sep. 30, 2021</t>
        </is>
      </c>
      <c r="D1" s="2" t="inlineStr">
        <is>
          <t>Dec. 31, 2020</t>
        </is>
      </c>
    </row>
    <row r="2">
      <c r="A2" s="3" t="inlineStr">
        <is>
          <t>Related Party Transactions and Balances (Details) - Schedule of due to related parties [Line Items]</t>
        </is>
      </c>
    </row>
    <row r="3">
      <c r="A3" s="4" t="inlineStr">
        <is>
          <t>Total due to related parties</t>
        </is>
      </c>
      <c r="C3" s="6" t="n">
        <v>22878</v>
      </c>
      <c r="D3" s="6" t="n">
        <v>7346021</v>
      </c>
    </row>
    <row r="4">
      <c r="A4" s="4" t="inlineStr">
        <is>
          <t>Other related parties</t>
        </is>
      </c>
      <c r="C4" s="5" t="n">
        <v>22785</v>
      </c>
      <c r="D4" s="5" t="n">
        <v>888</v>
      </c>
    </row>
    <row r="5">
      <c r="A5" s="4" t="inlineStr">
        <is>
          <t>Guangzhou Chengji [Member]</t>
        </is>
      </c>
    </row>
    <row r="6">
      <c r="A6" s="3" t="inlineStr">
        <is>
          <t>Related Party Transactions and Balances (Details) - Schedule of due to related parties [Line Items]</t>
        </is>
      </c>
    </row>
    <row r="7">
      <c r="A7" s="4" t="inlineStr">
        <is>
          <t>Total due to related parties</t>
        </is>
      </c>
      <c r="B7" s="4" t="inlineStr">
        <is>
          <t>[1]</t>
        </is>
      </c>
      <c r="C7" s="4" t="inlineStr">
        <is>
          <t xml:space="preserve"> </t>
        </is>
      </c>
      <c r="D7" s="5" t="n">
        <v>1878511</v>
      </c>
    </row>
    <row r="8">
      <c r="A8" s="4" t="inlineStr">
        <is>
          <t>Yunfeihu [Member]</t>
        </is>
      </c>
    </row>
    <row r="9">
      <c r="A9" s="3" t="inlineStr">
        <is>
          <t>Related Party Transactions and Balances (Details) - Schedule of due to related parties [Line Items]</t>
        </is>
      </c>
    </row>
    <row r="10">
      <c r="A10" s="4" t="inlineStr">
        <is>
          <t>Total due to related parties</t>
        </is>
      </c>
      <c r="C10" s="4" t="inlineStr">
        <is>
          <t xml:space="preserve"> </t>
        </is>
      </c>
      <c r="D10" s="5" t="n">
        <v>4235680</v>
      </c>
    </row>
    <row r="11">
      <c r="A11" s="4" t="inlineStr">
        <is>
          <t>Guangdong TD [Member]</t>
        </is>
      </c>
    </row>
    <row r="12">
      <c r="A12" s="3" t="inlineStr">
        <is>
          <t>Related Party Transactions and Balances (Details) - Schedule of due to related parties [Line Items]</t>
        </is>
      </c>
    </row>
    <row r="13">
      <c r="A13" s="4" t="inlineStr">
        <is>
          <t>Total due to related parties</t>
        </is>
      </c>
      <c r="C13" s="4" t="inlineStr">
        <is>
          <t xml:space="preserve"> </t>
        </is>
      </c>
      <c r="D13" s="5" t="n">
        <v>612313</v>
      </c>
    </row>
    <row r="14">
      <c r="A14" s="4" t="inlineStr">
        <is>
          <t>Shenzhen Meifu [Member]</t>
        </is>
      </c>
    </row>
    <row r="15">
      <c r="A15" s="3" t="inlineStr">
        <is>
          <t>Related Party Transactions and Balances (Details) - Schedule of due to related parties [Line Items]</t>
        </is>
      </c>
    </row>
    <row r="16">
      <c r="A16" s="4" t="inlineStr">
        <is>
          <t>Total due to related parties</t>
        </is>
      </c>
      <c r="C16" s="4" t="inlineStr">
        <is>
          <t xml:space="preserve"> </t>
        </is>
      </c>
      <c r="D16" s="5" t="n">
        <v>317637</v>
      </c>
    </row>
    <row r="17">
      <c r="A17" s="4" t="inlineStr">
        <is>
          <t>Beijing TD [Member]</t>
        </is>
      </c>
    </row>
    <row r="18">
      <c r="A18" s="3" t="inlineStr">
        <is>
          <t>Related Party Transactions and Balances (Details) - Schedule of due to related parties [Line Items]</t>
        </is>
      </c>
    </row>
    <row r="19">
      <c r="A19" s="4" t="inlineStr">
        <is>
          <t>Total due to related parties</t>
        </is>
      </c>
      <c r="C19" s="6" t="n">
        <v>93</v>
      </c>
      <c r="D19" s="6" t="n">
        <v>300992</v>
      </c>
    </row>
    <row r="20"/>
    <row r="21">
      <c r="A21" s="4" t="inlineStr">
        <is>
          <t>[1]</t>
        </is>
      </c>
      <c r="B21" s="4" t="inlineStr">
        <is>
          <t>The balance due to Yunfeihu, Guangdong TD, Shenzhen Meifu and Beijing TD represents the advance from these four related parties for supply chain management services.</t>
        </is>
      </c>
    </row>
  </sheetData>
  <mergeCells count="3">
    <mergeCell ref="A1:B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73" customWidth="1" min="5" max="5"/>
    <col width="37" customWidth="1" min="6" max="6"/>
    <col width="26" customWidth="1" min="7" max="7"/>
    <col width="14" customWidth="1" min="8" max="8"/>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Subscription advanced from a Shareholder (Stock Subscription receivable)</t>
        </is>
      </c>
      <c r="F1" s="2" t="inlineStr">
        <is>
          <t>Accumulated other comprehensive loss</t>
        </is>
      </c>
      <c r="G1" s="2" t="inlineStr">
        <is>
          <t>Non-controlling interests</t>
        </is>
      </c>
      <c r="H1" s="2" t="inlineStr">
        <is>
          <t>Total</t>
        </is>
      </c>
    </row>
    <row r="2">
      <c r="A2" s="4" t="inlineStr">
        <is>
          <t>Balance at Dec. 31, 2019</t>
        </is>
      </c>
      <c r="B2" s="6" t="n">
        <v>11585</v>
      </c>
      <c r="C2" s="6" t="n">
        <v>38523170</v>
      </c>
      <c r="D2" s="6" t="n">
        <v>-32391040</v>
      </c>
      <c r="E2" s="4" t="inlineStr">
        <is>
          <t xml:space="preserve"> </t>
        </is>
      </c>
      <c r="F2" s="6" t="n">
        <v>-334281</v>
      </c>
      <c r="G2" s="6" t="n">
        <v>-8572</v>
      </c>
      <c r="H2" s="6" t="n">
        <v>5800862</v>
      </c>
    </row>
    <row r="3">
      <c r="A3" s="4" t="inlineStr">
        <is>
          <t>Balance (in Shares) at Dec. 31, 2019</t>
        </is>
      </c>
      <c r="B3" s="5" t="n">
        <v>11585111</v>
      </c>
    </row>
    <row r="4">
      <c r="A4" s="4" t="inlineStr">
        <is>
          <t>Issuance of common stocks in connection with private placements</t>
        </is>
      </c>
      <c r="B4" s="6" t="n">
        <v>19000</v>
      </c>
      <c r="C4" s="5" t="n">
        <v>20081000</v>
      </c>
      <c r="D4" s="4" t="inlineStr">
        <is>
          <t xml:space="preserve"> </t>
        </is>
      </c>
      <c r="E4" s="5" t="n">
        <v>-18500000</v>
      </c>
      <c r="F4" s="4" t="inlineStr">
        <is>
          <t xml:space="preserve"> </t>
        </is>
      </c>
      <c r="G4" s="4" t="inlineStr">
        <is>
          <t xml:space="preserve"> </t>
        </is>
      </c>
      <c r="H4" s="5" t="n">
        <v>1600000</v>
      </c>
    </row>
    <row r="5">
      <c r="A5" s="4" t="inlineStr">
        <is>
          <t>Issuance of common stocks in connection with private placements (in Shares)</t>
        </is>
      </c>
      <c r="B5" s="5" t="n">
        <v>19000000</v>
      </c>
    </row>
    <row r="6">
      <c r="A6" s="4" t="inlineStr">
        <is>
          <t>Issuance of common stocks in connection with exercise of convertible notes</t>
        </is>
      </c>
      <c r="B6" s="6" t="n">
        <v>20000</v>
      </c>
      <c r="C6" s="5" t="n">
        <v>29980000</v>
      </c>
      <c r="D6" s="4" t="inlineStr">
        <is>
          <t xml:space="preserve"> </t>
        </is>
      </c>
      <c r="E6" s="4" t="inlineStr">
        <is>
          <t xml:space="preserve"> </t>
        </is>
      </c>
      <c r="F6" s="4" t="inlineStr">
        <is>
          <t xml:space="preserve"> </t>
        </is>
      </c>
      <c r="G6" s="4" t="inlineStr">
        <is>
          <t xml:space="preserve"> </t>
        </is>
      </c>
      <c r="H6" s="5" t="n">
        <v>30000000</v>
      </c>
    </row>
    <row r="7">
      <c r="A7" s="4" t="inlineStr">
        <is>
          <t>Issuance of common stocks in connection with exercise of convertible notes (in Shares)</t>
        </is>
      </c>
      <c r="B7" s="5" t="n">
        <v>20000000</v>
      </c>
    </row>
    <row r="8">
      <c r="A8" s="4" t="inlineStr">
        <is>
          <t>Beneficial conversion feature relating to issuance of convertible notes</t>
        </is>
      </c>
      <c r="B8" s="4" t="inlineStr">
        <is>
          <t xml:space="preserve"> </t>
        </is>
      </c>
      <c r="C8" s="5" t="n">
        <v>3400000</v>
      </c>
      <c r="D8" s="4" t="inlineStr">
        <is>
          <t xml:space="preserve"> </t>
        </is>
      </c>
      <c r="E8" s="4" t="inlineStr">
        <is>
          <t xml:space="preserve"> </t>
        </is>
      </c>
      <c r="F8" s="4" t="inlineStr">
        <is>
          <t xml:space="preserve"> </t>
        </is>
      </c>
      <c r="G8" s="4" t="inlineStr">
        <is>
          <t xml:space="preserve"> </t>
        </is>
      </c>
      <c r="H8" s="5" t="n">
        <v>3400000</v>
      </c>
    </row>
    <row r="9">
      <c r="A9" s="4" t="inlineStr">
        <is>
          <t>Relative fair value of warrants relating to issuance of convertible notes</t>
        </is>
      </c>
      <c r="B9" s="4" t="inlineStr">
        <is>
          <t xml:space="preserve"> </t>
        </is>
      </c>
      <c r="C9" s="5" t="n">
        <v>3060000</v>
      </c>
      <c r="D9" s="4" t="inlineStr">
        <is>
          <t xml:space="preserve"> </t>
        </is>
      </c>
      <c r="E9" s="4" t="inlineStr">
        <is>
          <t xml:space="preserve"> </t>
        </is>
      </c>
      <c r="F9" s="4" t="inlineStr">
        <is>
          <t xml:space="preserve"> </t>
        </is>
      </c>
      <c r="G9" s="4" t="inlineStr">
        <is>
          <t xml:space="preserve"> </t>
        </is>
      </c>
      <c r="H9" s="5" t="n">
        <v>3060000</v>
      </c>
    </row>
    <row r="10">
      <c r="A10" s="4" t="inlineStr">
        <is>
          <t>Issuance of common stocks in connection with exercise of warrants</t>
        </is>
      </c>
      <c r="B10" s="6" t="n">
        <v>20545</v>
      </c>
      <c r="C10" s="5" t="n">
        <v>36349007</v>
      </c>
      <c r="D10" s="4" t="inlineStr">
        <is>
          <t xml:space="preserve"> </t>
        </is>
      </c>
      <c r="E10" s="4" t="inlineStr">
        <is>
          <t xml:space="preserve"> </t>
        </is>
      </c>
      <c r="F10" s="4" t="inlineStr">
        <is>
          <t xml:space="preserve"> </t>
        </is>
      </c>
      <c r="G10" s="4" t="inlineStr">
        <is>
          <t xml:space="preserve"> </t>
        </is>
      </c>
      <c r="H10" s="5" t="n">
        <v>36369552</v>
      </c>
    </row>
    <row r="11">
      <c r="A11" s="4" t="inlineStr">
        <is>
          <t>Issuance of common stocks in connection with exercise of warrants (in Shares)</t>
        </is>
      </c>
      <c r="B11" s="5" t="n">
        <v>20545401</v>
      </c>
    </row>
    <row r="12">
      <c r="A12" s="4" t="inlineStr">
        <is>
          <t>Collection of subscription fee</t>
        </is>
      </c>
      <c r="B12" s="4" t="inlineStr">
        <is>
          <t xml:space="preserve"> </t>
        </is>
      </c>
      <c r="C12" s="4" t="inlineStr">
        <is>
          <t xml:space="preserve"> </t>
        </is>
      </c>
      <c r="D12" s="4" t="inlineStr">
        <is>
          <t xml:space="preserve"> </t>
        </is>
      </c>
      <c r="E12" s="5" t="n">
        <v>13500000</v>
      </c>
      <c r="F12" s="4" t="inlineStr">
        <is>
          <t xml:space="preserve"> </t>
        </is>
      </c>
      <c r="G12" s="4" t="inlineStr">
        <is>
          <t xml:space="preserve"> </t>
        </is>
      </c>
      <c r="H12" s="5" t="n">
        <v>13500000</v>
      </c>
    </row>
    <row r="13">
      <c r="A13" s="4" t="inlineStr">
        <is>
          <t>Disposal of subsidiaries</t>
        </is>
      </c>
      <c r="B13" s="4" t="inlineStr">
        <is>
          <t xml:space="preserve"> </t>
        </is>
      </c>
      <c r="C13" s="4" t="inlineStr">
        <is>
          <t xml:space="preserve"> </t>
        </is>
      </c>
      <c r="D13" s="4" t="inlineStr">
        <is>
          <t xml:space="preserve"> </t>
        </is>
      </c>
      <c r="E13" s="4" t="inlineStr">
        <is>
          <t xml:space="preserve"> </t>
        </is>
      </c>
      <c r="F13" s="5" t="n">
        <v>-35673</v>
      </c>
      <c r="G13" s="5" t="n">
        <v>15645</v>
      </c>
      <c r="H13" s="5" t="n">
        <v>-20028</v>
      </c>
    </row>
    <row r="14">
      <c r="A14" s="4" t="inlineStr">
        <is>
          <t>Net income</t>
        </is>
      </c>
      <c r="B14" s="4" t="inlineStr">
        <is>
          <t xml:space="preserve"> </t>
        </is>
      </c>
      <c r="C14" s="4" t="inlineStr">
        <is>
          <t xml:space="preserve"> </t>
        </is>
      </c>
      <c r="D14" s="5" t="n">
        <v>-5263096</v>
      </c>
      <c r="E14" s="4" t="inlineStr">
        <is>
          <t xml:space="preserve"> </t>
        </is>
      </c>
      <c r="F14" s="4" t="inlineStr">
        <is>
          <t xml:space="preserve"> </t>
        </is>
      </c>
      <c r="G14" s="5" t="n">
        <v>-7073</v>
      </c>
      <c r="H14" s="5" t="n">
        <v>-5270169</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3462712</v>
      </c>
      <c r="G15" s="4" t="inlineStr">
        <is>
          <t xml:space="preserve"> </t>
        </is>
      </c>
      <c r="H15" s="5" t="n">
        <v>3462712</v>
      </c>
    </row>
    <row r="16">
      <c r="A16" s="4" t="inlineStr">
        <is>
          <t>Balance at Sep. 30, 2020</t>
        </is>
      </c>
      <c r="B16" s="6" t="n">
        <v>71130</v>
      </c>
      <c r="C16" s="5" t="n">
        <v>131393177</v>
      </c>
      <c r="D16" s="5" t="n">
        <v>-37654136</v>
      </c>
      <c r="E16" s="5" t="n">
        <v>-5000000</v>
      </c>
      <c r="F16" s="5" t="n">
        <v>3092758</v>
      </c>
      <c r="G16" s="4" t="inlineStr">
        <is>
          <t xml:space="preserve"> </t>
        </is>
      </c>
      <c r="H16" s="5" t="n">
        <v>91902929</v>
      </c>
    </row>
    <row r="17">
      <c r="A17" s="4" t="inlineStr">
        <is>
          <t>Balance (in Shares) at Sep. 30, 2020</t>
        </is>
      </c>
      <c r="B17" s="5" t="n">
        <v>71130512</v>
      </c>
    </row>
    <row r="18">
      <c r="A18" s="4" t="inlineStr">
        <is>
          <t>Balance at Jun. 30, 2020</t>
        </is>
      </c>
      <c r="B18" s="6" t="n">
        <v>68585</v>
      </c>
      <c r="C18" s="5" t="n">
        <v>126026170</v>
      </c>
      <c r="D18" s="5" t="n">
        <v>-38200937</v>
      </c>
      <c r="E18" s="4" t="inlineStr">
        <is>
          <t xml:space="preserve"> </t>
        </is>
      </c>
      <c r="F18" s="5" t="n">
        <v>-422253</v>
      </c>
      <c r="G18" s="5" t="n">
        <v>-15645</v>
      </c>
      <c r="H18" s="5" t="n">
        <v>87455920</v>
      </c>
    </row>
    <row r="19">
      <c r="A19" s="4" t="inlineStr">
        <is>
          <t>Balance (in Shares) at Jun. 30, 2020</t>
        </is>
      </c>
      <c r="B19" s="5" t="n">
        <v>68585111</v>
      </c>
    </row>
    <row r="20">
      <c r="A20" s="4" t="inlineStr">
        <is>
          <t>Issuance of common stocks in connection with private placements</t>
        </is>
      </c>
      <c r="B20" s="6" t="n">
        <v>2000</v>
      </c>
      <c r="C20" s="5" t="n">
        <v>4998000</v>
      </c>
      <c r="D20" s="4" t="inlineStr">
        <is>
          <t xml:space="preserve"> </t>
        </is>
      </c>
      <c r="E20" s="5" t="n">
        <v>-5000000</v>
      </c>
      <c r="F20" s="4" t="inlineStr">
        <is>
          <t xml:space="preserve"> </t>
        </is>
      </c>
      <c r="G20" s="4" t="inlineStr">
        <is>
          <t xml:space="preserve"> </t>
        </is>
      </c>
      <c r="H20" s="4" t="inlineStr">
        <is>
          <t xml:space="preserve"> </t>
        </is>
      </c>
    </row>
    <row r="21">
      <c r="A21" s="4" t="inlineStr">
        <is>
          <t>Issuance of common stocks in connection with private placements (in Shares)</t>
        </is>
      </c>
      <c r="B21" s="5" t="n">
        <v>2000000</v>
      </c>
    </row>
    <row r="22">
      <c r="A22" s="4" t="inlineStr">
        <is>
          <t>Issuance of common stocks in connection with exercise of warrants</t>
        </is>
      </c>
      <c r="B22" s="6" t="n">
        <v>545</v>
      </c>
      <c r="C22" s="5" t="n">
        <v>369007</v>
      </c>
      <c r="D22" s="4" t="inlineStr">
        <is>
          <t xml:space="preserve"> </t>
        </is>
      </c>
      <c r="E22" s="4" t="inlineStr">
        <is>
          <t xml:space="preserve"> </t>
        </is>
      </c>
      <c r="F22" s="4" t="inlineStr">
        <is>
          <t xml:space="preserve"> </t>
        </is>
      </c>
      <c r="G22" s="4" t="inlineStr">
        <is>
          <t xml:space="preserve"> </t>
        </is>
      </c>
      <c r="H22" s="5" t="n">
        <v>369552</v>
      </c>
    </row>
    <row r="23">
      <c r="A23" s="4" t="inlineStr">
        <is>
          <t>Issuance of common stocks in connection with exercise of warrants (in Shares)</t>
        </is>
      </c>
      <c r="B23" s="5" t="n">
        <v>545401</v>
      </c>
    </row>
    <row r="24">
      <c r="A24" s="4" t="inlineStr">
        <is>
          <t>Disposal of subsidiaries</t>
        </is>
      </c>
      <c r="B24" s="4" t="inlineStr">
        <is>
          <t xml:space="preserve"> </t>
        </is>
      </c>
      <c r="C24" s="4" t="inlineStr">
        <is>
          <t xml:space="preserve"> </t>
        </is>
      </c>
      <c r="D24" s="4" t="inlineStr">
        <is>
          <t xml:space="preserve"> </t>
        </is>
      </c>
      <c r="E24" s="4" t="inlineStr">
        <is>
          <t xml:space="preserve"> </t>
        </is>
      </c>
      <c r="F24" s="5" t="n">
        <v>-35673</v>
      </c>
      <c r="G24" s="5" t="n">
        <v>15645</v>
      </c>
      <c r="H24" s="5" t="n">
        <v>-20028</v>
      </c>
    </row>
    <row r="25">
      <c r="A25" s="4" t="inlineStr">
        <is>
          <t>Net income</t>
        </is>
      </c>
      <c r="D25" s="5" t="n">
        <v>546801</v>
      </c>
      <c r="H25" s="5" t="n">
        <v>546801</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5" t="n">
        <v>3550684</v>
      </c>
      <c r="G26" s="4" t="inlineStr">
        <is>
          <t xml:space="preserve"> </t>
        </is>
      </c>
      <c r="H26" s="5" t="n">
        <v>3550684</v>
      </c>
    </row>
    <row r="27">
      <c r="A27" s="4" t="inlineStr">
        <is>
          <t>Balance at Sep. 30, 2020</t>
        </is>
      </c>
      <c r="B27" s="6" t="n">
        <v>71130</v>
      </c>
      <c r="C27" s="5" t="n">
        <v>131393177</v>
      </c>
      <c r="D27" s="5" t="n">
        <v>-37654136</v>
      </c>
      <c r="E27" s="5" t="n">
        <v>-5000000</v>
      </c>
      <c r="F27" s="5" t="n">
        <v>3092758</v>
      </c>
      <c r="G27" s="4" t="inlineStr">
        <is>
          <t xml:space="preserve"> </t>
        </is>
      </c>
      <c r="H27" s="5" t="n">
        <v>91902929</v>
      </c>
    </row>
    <row r="28">
      <c r="A28" s="4" t="inlineStr">
        <is>
          <t>Balance (in Shares) at Sep. 30, 2020</t>
        </is>
      </c>
      <c r="B28" s="5" t="n">
        <v>71130512</v>
      </c>
    </row>
    <row r="29">
      <c r="A29" s="4" t="inlineStr">
        <is>
          <t>Balance at Dec. 31, 2020</t>
        </is>
      </c>
      <c r="B29" s="6" t="n">
        <v>79131</v>
      </c>
      <c r="C29" s="5" t="n">
        <v>151407253</v>
      </c>
      <c r="D29" s="5" t="n">
        <v>-39255945</v>
      </c>
      <c r="E29" s="5" t="n">
        <v>913292</v>
      </c>
      <c r="F29" s="5" t="n">
        <v>6885495</v>
      </c>
      <c r="G29" s="4" t="inlineStr">
        <is>
          <t xml:space="preserve"> </t>
        </is>
      </c>
      <c r="H29" s="5" t="n">
        <v>120029226</v>
      </c>
    </row>
    <row r="30">
      <c r="A30" s="4" t="inlineStr">
        <is>
          <t>Balance (in Shares) at Dec. 31, 2020</t>
        </is>
      </c>
      <c r="B30" s="5" t="n">
        <v>79131207</v>
      </c>
    </row>
    <row r="31">
      <c r="A31" s="4" t="inlineStr">
        <is>
          <t>Issuance of common stocks in connection with private placements</t>
        </is>
      </c>
      <c r="B31" s="6" t="n">
        <v>50000</v>
      </c>
      <c r="C31" s="5" t="n">
        <v>62250000</v>
      </c>
      <c r="D31" s="4" t="inlineStr">
        <is>
          <t xml:space="preserve"> </t>
        </is>
      </c>
      <c r="E31" s="4" t="inlineStr">
        <is>
          <t xml:space="preserve"> </t>
        </is>
      </c>
      <c r="F31" s="4" t="inlineStr">
        <is>
          <t xml:space="preserve"> </t>
        </is>
      </c>
      <c r="G31" s="4" t="inlineStr">
        <is>
          <t xml:space="preserve"> </t>
        </is>
      </c>
      <c r="H31" s="5" t="n">
        <v>62300000</v>
      </c>
    </row>
    <row r="32">
      <c r="A32" s="4" t="inlineStr">
        <is>
          <t>Issuance of common stocks in connection with private placements (in Shares)</t>
        </is>
      </c>
      <c r="B32" s="5" t="n">
        <v>50000000</v>
      </c>
    </row>
    <row r="33">
      <c r="A33" s="4" t="inlineStr">
        <is>
          <t>Issuance of common stocks in connection with exercise of warrants</t>
        </is>
      </c>
      <c r="B33" s="6" t="n">
        <v>1559</v>
      </c>
      <c r="C33" s="5" t="n">
        <v>1445767</v>
      </c>
      <c r="D33" s="5" t="n">
        <v>-1439826</v>
      </c>
      <c r="E33" s="4" t="inlineStr">
        <is>
          <t xml:space="preserve"> </t>
        </is>
      </c>
      <c r="F33" s="4" t="inlineStr">
        <is>
          <t xml:space="preserve"> </t>
        </is>
      </c>
      <c r="G33" s="4" t="inlineStr">
        <is>
          <t xml:space="preserve"> </t>
        </is>
      </c>
      <c r="H33" s="5" t="n">
        <v>7500</v>
      </c>
    </row>
    <row r="34">
      <c r="A34" s="4" t="inlineStr">
        <is>
          <t>Issuance of common stocks in connection with exercise of warrants (in Shares)</t>
        </is>
      </c>
      <c r="B34" s="5" t="n">
        <v>1558891</v>
      </c>
    </row>
    <row r="35">
      <c r="A35" s="4" t="inlineStr">
        <is>
          <t>Issuance of common stocks pursuant to registered direct offering</t>
        </is>
      </c>
      <c r="B35" s="6" t="n">
        <v>1354</v>
      </c>
      <c r="C35" s="5" t="n">
        <v>2191634</v>
      </c>
      <c r="D35" s="4" t="inlineStr">
        <is>
          <t xml:space="preserve"> </t>
        </is>
      </c>
      <c r="E35" s="4" t="inlineStr">
        <is>
          <t xml:space="preserve"> </t>
        </is>
      </c>
      <c r="F35" s="4" t="inlineStr">
        <is>
          <t xml:space="preserve"> </t>
        </is>
      </c>
      <c r="G35" s="4" t="inlineStr">
        <is>
          <t xml:space="preserve"> </t>
        </is>
      </c>
      <c r="H35" s="5" t="n">
        <v>2192988</v>
      </c>
    </row>
    <row r="36">
      <c r="A36" s="4" t="inlineStr">
        <is>
          <t>Issuance of common stocks pursuant to registered direct offering (in Shares)</t>
        </is>
      </c>
      <c r="B36" s="5" t="n">
        <v>1353468</v>
      </c>
    </row>
    <row r="37">
      <c r="A37" s="4" t="inlineStr">
        <is>
          <t>Share-based payment for service</t>
        </is>
      </c>
      <c r="B37" s="6" t="n">
        <v>140</v>
      </c>
      <c r="C37" s="5" t="n">
        <v>1836302</v>
      </c>
      <c r="D37" s="4" t="inlineStr">
        <is>
          <t xml:space="preserve"> </t>
        </is>
      </c>
      <c r="E37" s="4" t="inlineStr">
        <is>
          <t xml:space="preserve"> </t>
        </is>
      </c>
      <c r="F37" s="4" t="inlineStr">
        <is>
          <t xml:space="preserve"> </t>
        </is>
      </c>
      <c r="G37" s="4" t="inlineStr">
        <is>
          <t xml:space="preserve"> </t>
        </is>
      </c>
      <c r="H37" s="5" t="n">
        <v>1836442</v>
      </c>
    </row>
    <row r="38">
      <c r="A38" s="4" t="inlineStr">
        <is>
          <t>Share-based payment for service (in Shares)</t>
        </is>
      </c>
      <c r="B38" s="5" t="n">
        <v>140000</v>
      </c>
    </row>
    <row r="39">
      <c r="A39" s="4" t="inlineStr">
        <is>
          <t>Issuance of common stocks pursuant to exercise of convertible notes</t>
        </is>
      </c>
      <c r="B39" s="6" t="n">
        <v>2729</v>
      </c>
      <c r="C39" s="5" t="n">
        <v>2180465</v>
      </c>
      <c r="D39" s="4" t="inlineStr">
        <is>
          <t xml:space="preserve"> </t>
        </is>
      </c>
      <c r="E39" s="4" t="inlineStr">
        <is>
          <t xml:space="preserve"> </t>
        </is>
      </c>
      <c r="F39" s="4" t="inlineStr">
        <is>
          <t xml:space="preserve"> </t>
        </is>
      </c>
      <c r="G39" s="4" t="inlineStr">
        <is>
          <t xml:space="preserve"> </t>
        </is>
      </c>
      <c r="H39" s="5" t="n">
        <v>2183194</v>
      </c>
    </row>
    <row r="40">
      <c r="A40" s="4" t="inlineStr">
        <is>
          <t>Issuance of common stocks pursuant to exercise of convertible notes (in Shares)</t>
        </is>
      </c>
      <c r="B40" s="5" t="n">
        <v>2729463</v>
      </c>
    </row>
    <row r="41">
      <c r="A41" s="4" t="inlineStr">
        <is>
          <t>Beneficial conversion feature relating to issuance of convertible notes</t>
        </is>
      </c>
      <c r="B41" s="4" t="inlineStr">
        <is>
          <t xml:space="preserve"> </t>
        </is>
      </c>
      <c r="C41" s="5" t="n">
        <v>1372250</v>
      </c>
      <c r="D41" s="4" t="inlineStr">
        <is>
          <t xml:space="preserve"> </t>
        </is>
      </c>
      <c r="E41" s="4" t="inlineStr">
        <is>
          <t xml:space="preserve"> </t>
        </is>
      </c>
      <c r="F41" s="4" t="inlineStr">
        <is>
          <t xml:space="preserve"> </t>
        </is>
      </c>
      <c r="G41" s="4" t="inlineStr">
        <is>
          <t xml:space="preserve"> </t>
        </is>
      </c>
      <c r="H41" s="5" t="n">
        <v>1372250</v>
      </c>
    </row>
    <row r="42">
      <c r="A42" s="4" t="inlineStr">
        <is>
          <t>Net income</t>
        </is>
      </c>
      <c r="B42" s="4" t="inlineStr">
        <is>
          <t xml:space="preserve"> </t>
        </is>
      </c>
      <c r="C42" s="4" t="inlineStr">
        <is>
          <t xml:space="preserve"> </t>
        </is>
      </c>
      <c r="D42" s="5" t="n">
        <v>-722805</v>
      </c>
      <c r="E42" s="4" t="inlineStr">
        <is>
          <t xml:space="preserve"> </t>
        </is>
      </c>
      <c r="H42" s="5" t="n">
        <v>-722805</v>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c r="F43" s="5" t="n">
        <v>1457191</v>
      </c>
      <c r="G43" s="4" t="inlineStr">
        <is>
          <t xml:space="preserve"> </t>
        </is>
      </c>
      <c r="H43" s="5" t="n">
        <v>1457191</v>
      </c>
    </row>
    <row r="44">
      <c r="A44" s="4" t="inlineStr">
        <is>
          <t>Balance at Sep. 30, 2021</t>
        </is>
      </c>
      <c r="B44" s="6" t="n">
        <v>134913</v>
      </c>
      <c r="C44" s="5" t="n">
        <v>222683671</v>
      </c>
      <c r="D44" s="5" t="n">
        <v>-41418576</v>
      </c>
      <c r="E44" s="5" t="n">
        <v>913292</v>
      </c>
      <c r="F44" s="5" t="n">
        <v>8342686</v>
      </c>
      <c r="G44" s="4" t="inlineStr">
        <is>
          <t xml:space="preserve"> </t>
        </is>
      </c>
      <c r="H44" s="5" t="n">
        <v>190655986</v>
      </c>
    </row>
    <row r="45">
      <c r="A45" s="4" t="inlineStr">
        <is>
          <t>Balance (in Shares) at Sep. 30, 2021</t>
        </is>
      </c>
      <c r="B45" s="5" t="n">
        <v>134913029</v>
      </c>
    </row>
    <row r="46">
      <c r="A46" s="4" t="inlineStr">
        <is>
          <t>Balance at Jun. 30, 2021</t>
        </is>
      </c>
      <c r="B46" s="6" t="n">
        <v>97044</v>
      </c>
      <c r="C46" s="5" t="n">
        <v>181174696</v>
      </c>
      <c r="D46" s="5" t="n">
        <v>-41876191</v>
      </c>
      <c r="E46" s="5" t="n">
        <v>913292</v>
      </c>
      <c r="F46" s="5" t="n">
        <v>8948065</v>
      </c>
      <c r="H46" s="5" t="n">
        <v>149256906</v>
      </c>
    </row>
    <row r="47">
      <c r="A47" s="4" t="inlineStr">
        <is>
          <t>Balance (in Shares) at Jun. 30, 2021</t>
        </is>
      </c>
      <c r="B47" s="5" t="n">
        <v>97043566</v>
      </c>
    </row>
    <row r="48">
      <c r="A48" s="4" t="inlineStr">
        <is>
          <t>Issuance of common stocks in connection with private placements</t>
        </is>
      </c>
      <c r="B48" s="6" t="n">
        <v>35000</v>
      </c>
      <c r="C48" s="5" t="n">
        <v>37815000</v>
      </c>
      <c r="D48" s="4" t="inlineStr">
        <is>
          <t xml:space="preserve"> </t>
        </is>
      </c>
      <c r="E48" s="4" t="inlineStr">
        <is>
          <t xml:space="preserve"> </t>
        </is>
      </c>
      <c r="F48" s="4" t="inlineStr">
        <is>
          <t xml:space="preserve"> </t>
        </is>
      </c>
      <c r="G48" s="4" t="inlineStr">
        <is>
          <t xml:space="preserve"> </t>
        </is>
      </c>
      <c r="H48" s="5" t="n">
        <v>37850000</v>
      </c>
    </row>
    <row r="49">
      <c r="A49" s="4" t="inlineStr">
        <is>
          <t>Issuance of common stocks in connection with private placements (in Shares)</t>
        </is>
      </c>
      <c r="B49" s="5" t="n">
        <v>35000000</v>
      </c>
    </row>
    <row r="50">
      <c r="A50" s="4" t="inlineStr">
        <is>
          <t>Share-based payment for service</t>
        </is>
      </c>
      <c r="B50" s="6" t="n">
        <v>140</v>
      </c>
      <c r="C50" s="5" t="n">
        <v>141260</v>
      </c>
      <c r="D50" s="4" t="inlineStr">
        <is>
          <t xml:space="preserve"> </t>
        </is>
      </c>
      <c r="E50" s="4" t="inlineStr">
        <is>
          <t xml:space="preserve"> </t>
        </is>
      </c>
      <c r="F50" s="4" t="inlineStr">
        <is>
          <t xml:space="preserve"> </t>
        </is>
      </c>
      <c r="G50" s="4" t="inlineStr">
        <is>
          <t xml:space="preserve"> </t>
        </is>
      </c>
      <c r="H50" s="5" t="n">
        <v>141400</v>
      </c>
    </row>
    <row r="51">
      <c r="A51" s="4" t="inlineStr">
        <is>
          <t>Share-based payment for service (in Shares)</t>
        </is>
      </c>
      <c r="B51" s="5" t="n">
        <v>140000</v>
      </c>
    </row>
    <row r="52">
      <c r="A52" s="4" t="inlineStr">
        <is>
          <t>Beneficial conversion feature relating to issuance of convertible notes</t>
        </is>
      </c>
      <c r="B52" s="4" t="inlineStr">
        <is>
          <t xml:space="preserve"> </t>
        </is>
      </c>
      <c r="C52" s="5" t="n">
        <v>1372250</v>
      </c>
      <c r="D52" s="4" t="inlineStr">
        <is>
          <t xml:space="preserve"> </t>
        </is>
      </c>
      <c r="E52" s="4" t="inlineStr">
        <is>
          <t xml:space="preserve"> </t>
        </is>
      </c>
      <c r="F52" s="4" t="inlineStr">
        <is>
          <t xml:space="preserve"> </t>
        </is>
      </c>
      <c r="G52" s="4" t="inlineStr">
        <is>
          <t xml:space="preserve"> </t>
        </is>
      </c>
      <c r="H52" s="5" t="n">
        <v>1372250</v>
      </c>
    </row>
    <row r="53">
      <c r="A53" s="4" t="inlineStr">
        <is>
          <t>Issuance of common stocks pursuant to exercise of convertible notes</t>
        </is>
      </c>
      <c r="B53" s="6" t="n">
        <v>2729</v>
      </c>
      <c r="C53" s="5" t="n">
        <v>2180465</v>
      </c>
      <c r="D53" s="4" t="inlineStr">
        <is>
          <t xml:space="preserve"> </t>
        </is>
      </c>
      <c r="E53" s="4" t="inlineStr">
        <is>
          <t xml:space="preserve"> </t>
        </is>
      </c>
      <c r="F53" s="4" t="inlineStr">
        <is>
          <t xml:space="preserve"> </t>
        </is>
      </c>
      <c r="G53" s="4" t="inlineStr">
        <is>
          <t xml:space="preserve"> </t>
        </is>
      </c>
      <c r="H53" s="5" t="n">
        <v>2183194</v>
      </c>
    </row>
    <row r="54">
      <c r="A54" s="4" t="inlineStr">
        <is>
          <t>Issuance of common stocks pursuant to exercise of convertible notes (in Shares)</t>
        </is>
      </c>
      <c r="B54" s="5" t="n">
        <v>2729463</v>
      </c>
    </row>
    <row r="55">
      <c r="A55" s="4" t="inlineStr">
        <is>
          <t>Net income</t>
        </is>
      </c>
      <c r="B55" s="4" t="inlineStr">
        <is>
          <t xml:space="preserve"> </t>
        </is>
      </c>
      <c r="C55" s="4" t="inlineStr">
        <is>
          <t xml:space="preserve"> </t>
        </is>
      </c>
      <c r="D55" s="5" t="n">
        <v>457615</v>
      </c>
      <c r="E55" s="4" t="inlineStr">
        <is>
          <t xml:space="preserve"> </t>
        </is>
      </c>
      <c r="F55" s="4" t="inlineStr">
        <is>
          <t xml:space="preserve"> </t>
        </is>
      </c>
      <c r="G55" s="4" t="inlineStr">
        <is>
          <t xml:space="preserve"> </t>
        </is>
      </c>
      <c r="H55" s="5" t="n">
        <v>457615</v>
      </c>
    </row>
    <row r="56">
      <c r="A56" s="4" t="inlineStr">
        <is>
          <t>Foreign currency translation adjustments</t>
        </is>
      </c>
      <c r="B56" s="4" t="inlineStr">
        <is>
          <t xml:space="preserve"> </t>
        </is>
      </c>
      <c r="C56" s="4" t="inlineStr">
        <is>
          <t xml:space="preserve"> </t>
        </is>
      </c>
      <c r="D56" s="4" t="inlineStr">
        <is>
          <t xml:space="preserve"> </t>
        </is>
      </c>
      <c r="E56" s="4" t="inlineStr">
        <is>
          <t xml:space="preserve"> </t>
        </is>
      </c>
      <c r="F56" s="5" t="n">
        <v>-605379</v>
      </c>
      <c r="G56" s="4" t="inlineStr">
        <is>
          <t xml:space="preserve"> </t>
        </is>
      </c>
      <c r="H56" s="5" t="n">
        <v>-605379</v>
      </c>
    </row>
    <row r="57">
      <c r="A57" s="4" t="inlineStr">
        <is>
          <t>Balance at Sep. 30, 2021</t>
        </is>
      </c>
      <c r="B57" s="6" t="n">
        <v>134913</v>
      </c>
      <c r="C57" s="6" t="n">
        <v>222683671</v>
      </c>
      <c r="D57" s="6" t="n">
        <v>-41418576</v>
      </c>
      <c r="E57" s="6" t="n">
        <v>913292</v>
      </c>
      <c r="F57" s="6" t="n">
        <v>8342686</v>
      </c>
      <c r="G57" s="4" t="inlineStr">
        <is>
          <t xml:space="preserve"> </t>
        </is>
      </c>
      <c r="H57" s="6" t="n">
        <v>190655986</v>
      </c>
    </row>
    <row r="58">
      <c r="A58" s="4" t="inlineStr">
        <is>
          <t>Balance (in Shares) at Sep. 30, 2021</t>
        </is>
      </c>
      <c r="B58" s="5" t="n">
        <v>134913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 Schedule of generated revenues from related party customer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sales of commodity products</t>
        </is>
      </c>
    </row>
    <row r="4">
      <c r="A4" s="4" t="inlineStr">
        <is>
          <t>Revenue from sales of commodity products</t>
        </is>
      </c>
      <c r="B4" s="6" t="n">
        <v>1365823</v>
      </c>
      <c r="C4" s="6" t="n">
        <v>958108</v>
      </c>
      <c r="D4" s="6" t="n">
        <v>23292454</v>
      </c>
      <c r="E4" s="6" t="n">
        <v>3575409</v>
      </c>
    </row>
    <row r="5">
      <c r="A5" s="3" t="inlineStr">
        <is>
          <t>Revenue from supply chain management services</t>
        </is>
      </c>
    </row>
    <row r="6">
      <c r="A6" s="4" t="inlineStr">
        <is>
          <t>Total revenues generated from related parties</t>
        </is>
      </c>
      <c r="B6" s="5" t="n">
        <v>1365823</v>
      </c>
      <c r="C6" s="5" t="n">
        <v>2041570</v>
      </c>
      <c r="D6" s="5" t="n">
        <v>23292454</v>
      </c>
      <c r="E6" s="5" t="n">
        <v>2112166</v>
      </c>
    </row>
    <row r="7">
      <c r="A7" s="4" t="inlineStr">
        <is>
          <t>Yunfeihu [Member]</t>
        </is>
      </c>
    </row>
    <row r="8">
      <c r="A8" s="3" t="inlineStr">
        <is>
          <t>Revenue from sales of commodity products</t>
        </is>
      </c>
    </row>
    <row r="9">
      <c r="A9" s="4" t="inlineStr">
        <is>
          <t>Revenue from sales of commodity products</t>
        </is>
      </c>
      <c r="B9" s="5" t="n">
        <v>1365823</v>
      </c>
      <c r="C9" s="4" t="inlineStr">
        <is>
          <t xml:space="preserve"> </t>
        </is>
      </c>
      <c r="D9" s="5" t="n">
        <v>21650752</v>
      </c>
      <c r="E9" s="5" t="n">
        <v>1921586</v>
      </c>
    </row>
    <row r="10">
      <c r="A10" s="3" t="inlineStr">
        <is>
          <t>Revenue from supply chain management services</t>
        </is>
      </c>
    </row>
    <row r="11">
      <c r="A11" s="4" t="inlineStr">
        <is>
          <t>Revenue from supply chain management services</t>
        </is>
      </c>
      <c r="B11" s="4" t="inlineStr">
        <is>
          <t xml:space="preserve"> </t>
        </is>
      </c>
      <c r="C11" s="5" t="n">
        <v>1353735</v>
      </c>
      <c r="D11" s="4" t="inlineStr">
        <is>
          <t xml:space="preserve"> </t>
        </is>
      </c>
      <c r="E11" s="5" t="n">
        <v>1424331</v>
      </c>
    </row>
    <row r="12">
      <c r="A12" s="4" t="inlineStr">
        <is>
          <t>Yangzhou TD [Member]</t>
        </is>
      </c>
    </row>
    <row r="13">
      <c r="A13" s="3" t="inlineStr">
        <is>
          <t>Revenue from sales of commodity products</t>
        </is>
      </c>
    </row>
    <row r="14">
      <c r="A14" s="4" t="inlineStr">
        <is>
          <t>Revenue from sales of commodity products</t>
        </is>
      </c>
      <c r="B14" s="4" t="inlineStr">
        <is>
          <t xml:space="preserve"> </t>
        </is>
      </c>
      <c r="C14" s="5" t="n">
        <v>958108</v>
      </c>
      <c r="D14" s="5" t="n">
        <v>1641702</v>
      </c>
      <c r="E14" s="5" t="n">
        <v>958108</v>
      </c>
    </row>
    <row r="15">
      <c r="A15" s="4" t="inlineStr">
        <is>
          <t>TD International Trade [Member]</t>
        </is>
      </c>
    </row>
    <row r="16">
      <c r="A16" s="3" t="inlineStr">
        <is>
          <t>Revenue from sales of commodity products</t>
        </is>
      </c>
    </row>
    <row r="17">
      <c r="A17" s="4" t="inlineStr">
        <is>
          <t>Revenue from sales of commodity products</t>
        </is>
      </c>
      <c r="B17" s="4" t="inlineStr">
        <is>
          <t xml:space="preserve"> </t>
        </is>
      </c>
      <c r="C17" s="4" t="inlineStr">
        <is>
          <t xml:space="preserve"> </t>
        </is>
      </c>
      <c r="D17" s="4" t="inlineStr">
        <is>
          <t xml:space="preserve"> </t>
        </is>
      </c>
      <c r="E17" s="5" t="n">
        <v>695715</v>
      </c>
    </row>
    <row r="18">
      <c r="A18" s="3" t="inlineStr">
        <is>
          <t>Revenue from supply chain management services</t>
        </is>
      </c>
    </row>
    <row r="19">
      <c r="A19" s="4" t="inlineStr">
        <is>
          <t>Revenue from supply chain management services</t>
        </is>
      </c>
      <c r="B19" s="4" t="inlineStr">
        <is>
          <t xml:space="preserve"> </t>
        </is>
      </c>
      <c r="C19" s="5" t="n">
        <v>418047</v>
      </c>
      <c r="D19" s="4" t="inlineStr">
        <is>
          <t xml:space="preserve"> </t>
        </is>
      </c>
      <c r="E19" s="5" t="n">
        <v>418047</v>
      </c>
    </row>
    <row r="20">
      <c r="A20" s="4" t="inlineStr">
        <is>
          <t>Guangdong TD [Member]</t>
        </is>
      </c>
    </row>
    <row r="21">
      <c r="A21" s="3" t="inlineStr">
        <is>
          <t>Revenue from supply chain management services</t>
        </is>
      </c>
    </row>
    <row r="22">
      <c r="A22" s="4" t="inlineStr">
        <is>
          <t>Revenue from supply chain management services</t>
        </is>
      </c>
      <c r="B22" s="4" t="inlineStr">
        <is>
          <t xml:space="preserve"> </t>
        </is>
      </c>
      <c r="C22" s="6" t="n">
        <v>269788</v>
      </c>
      <c r="D22" s="4" t="inlineStr">
        <is>
          <t xml:space="preserve"> </t>
        </is>
      </c>
      <c r="E22" s="6" t="n">
        <v>2697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 Schedule of purchased commodity products from related party vendor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urchase of commodity products</t>
        </is>
      </c>
    </row>
    <row r="4">
      <c r="A4" s="4" t="inlineStr">
        <is>
          <t>Purchase of commodity products</t>
        </is>
      </c>
      <c r="B4" s="6" t="n">
        <v>1173364</v>
      </c>
      <c r="C4" s="6" t="n">
        <v>3609639</v>
      </c>
      <c r="D4" s="6" t="n">
        <v>22377645</v>
      </c>
      <c r="E4" s="6" t="n">
        <v>4865857</v>
      </c>
    </row>
    <row r="5">
      <c r="A5" s="4" t="inlineStr">
        <is>
          <t>Yunfeihu [Member]</t>
        </is>
      </c>
    </row>
    <row r="6">
      <c r="A6" s="3" t="inlineStr">
        <is>
          <t>Purchase of commodity products</t>
        </is>
      </c>
    </row>
    <row r="7">
      <c r="A7" s="4" t="inlineStr">
        <is>
          <t>Purchase of commodity products</t>
        </is>
      </c>
      <c r="B7" s="4" t="inlineStr">
        <is>
          <t xml:space="preserve"> </t>
        </is>
      </c>
      <c r="C7" s="5" t="n">
        <v>943553</v>
      </c>
      <c r="D7" s="5" t="n">
        <v>1641313</v>
      </c>
      <c r="E7" s="5" t="n">
        <v>943553</v>
      </c>
    </row>
    <row r="8">
      <c r="A8" s="4" t="inlineStr">
        <is>
          <t>Zhejiang TD [Member]</t>
        </is>
      </c>
    </row>
    <row r="9">
      <c r="A9" s="3" t="inlineStr">
        <is>
          <t>Purchase of commodity products</t>
        </is>
      </c>
    </row>
    <row r="10">
      <c r="A10" s="4" t="inlineStr">
        <is>
          <t>Purchase of commodity products</t>
        </is>
      </c>
      <c r="B10" s="4" t="inlineStr">
        <is>
          <t xml:space="preserve"> </t>
        </is>
      </c>
      <c r="C10" s="4" t="inlineStr">
        <is>
          <t xml:space="preserve"> </t>
        </is>
      </c>
      <c r="D10" s="5" t="n">
        <v>7950545</v>
      </c>
      <c r="E10" s="4" t="inlineStr">
        <is>
          <t xml:space="preserve"> </t>
        </is>
      </c>
    </row>
    <row r="11">
      <c r="A11" s="4" t="inlineStr">
        <is>
          <t>Hainan TD [Member]</t>
        </is>
      </c>
    </row>
    <row r="12">
      <c r="A12" s="3" t="inlineStr">
        <is>
          <t>Purchase of commodity products</t>
        </is>
      </c>
    </row>
    <row r="13">
      <c r="A13" s="4" t="inlineStr">
        <is>
          <t>Purchase of commodity products</t>
        </is>
      </c>
      <c r="B13" s="4" t="inlineStr">
        <is>
          <t xml:space="preserve"> </t>
        </is>
      </c>
      <c r="C13" s="4" t="inlineStr">
        <is>
          <t xml:space="preserve"> </t>
        </is>
      </c>
      <c r="D13" s="5" t="n">
        <v>3689710</v>
      </c>
      <c r="E13" s="4" t="inlineStr">
        <is>
          <t xml:space="preserve"> </t>
        </is>
      </c>
    </row>
    <row r="14">
      <c r="A14" s="4" t="inlineStr">
        <is>
          <t>TD International Trade [Member]</t>
        </is>
      </c>
    </row>
    <row r="15">
      <c r="A15" s="3" t="inlineStr">
        <is>
          <t>Purchase of commodity products</t>
        </is>
      </c>
    </row>
    <row r="16">
      <c r="A16" s="4" t="inlineStr">
        <is>
          <t>Purchase of commodity products</t>
        </is>
      </c>
      <c r="B16" s="4" t="inlineStr">
        <is>
          <t xml:space="preserve"> </t>
        </is>
      </c>
      <c r="C16" s="4" t="inlineStr">
        <is>
          <t xml:space="preserve"> </t>
        </is>
      </c>
      <c r="D16" s="5" t="n">
        <v>1121345</v>
      </c>
      <c r="E16" s="5" t="n">
        <v>1256218</v>
      </c>
    </row>
    <row r="17">
      <c r="A17" s="4" t="inlineStr">
        <is>
          <t>Yangzhou TD [Member]</t>
        </is>
      </c>
    </row>
    <row r="18">
      <c r="A18" s="3" t="inlineStr">
        <is>
          <t>Purchase of commodity products</t>
        </is>
      </c>
    </row>
    <row r="19">
      <c r="A19" s="4" t="inlineStr">
        <is>
          <t>Purchase of commodity products</t>
        </is>
      </c>
      <c r="B19" s="6" t="n">
        <v>1173364</v>
      </c>
      <c r="C19" s="6" t="n">
        <v>2666086</v>
      </c>
      <c r="D19" s="6" t="n">
        <v>7974732</v>
      </c>
      <c r="E19" s="6" t="n">
        <v>26660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ed Operation (Details) - Schedule of consolidated statements of operations</t>
        </is>
      </c>
      <c r="B1" s="2" t="inlineStr">
        <is>
          <t>9 Months Ended</t>
        </is>
      </c>
    </row>
    <row r="2">
      <c r="B2" s="2" t="inlineStr">
        <is>
          <t>Sep. 30, 2020USD ($)</t>
        </is>
      </c>
    </row>
    <row r="3">
      <c r="A3" s="3" t="inlineStr">
        <is>
          <t>Schedule of consolidated statements of operations [Abstract]</t>
        </is>
      </c>
    </row>
    <row r="4">
      <c r="A4" s="4" t="inlineStr">
        <is>
          <t>Revenues</t>
        </is>
      </c>
      <c r="B4" s="6" t="n">
        <v>13946</v>
      </c>
    </row>
    <row r="5">
      <c r="A5" s="4" t="inlineStr">
        <is>
          <t>Cost of revenues</t>
        </is>
      </c>
      <c r="B5" s="5" t="n">
        <v>323608</v>
      </c>
    </row>
    <row r="6">
      <c r="A6" s="4" t="inlineStr">
        <is>
          <t>Gross loss</t>
        </is>
      </c>
      <c r="B6" s="5" t="n">
        <v>-309662</v>
      </c>
    </row>
    <row r="7">
      <c r="A7" s="4" t="inlineStr">
        <is>
          <t>Operating expenses</t>
        </is>
      </c>
      <c r="B7" s="5" t="n">
        <v>175961</v>
      </c>
    </row>
    <row r="8">
      <c r="A8" s="4" t="inlineStr">
        <is>
          <t>Other expense</t>
        </is>
      </c>
      <c r="B8" s="5" t="n">
        <v>3056184</v>
      </c>
    </row>
    <row r="9">
      <c r="A9" s="4" t="inlineStr">
        <is>
          <t>Loss before income taxes</t>
        </is>
      </c>
      <c r="B9" s="5" t="n">
        <v>-3541807</v>
      </c>
    </row>
    <row r="10">
      <c r="A10" s="4" t="inlineStr">
        <is>
          <t>Income taxes</t>
        </is>
      </c>
      <c r="B10" s="4" t="inlineStr">
        <is>
          <t xml:space="preserve"> </t>
        </is>
      </c>
    </row>
    <row r="11">
      <c r="A11" s="4" t="inlineStr">
        <is>
          <t>Net loss from discontinued operations</t>
        </is>
      </c>
      <c r="B11" s="6" t="n">
        <v>-35418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2" customWidth="1" min="1" max="1"/>
    <col width="80" customWidth="1" min="2" max="2"/>
    <col width="14" customWidth="1" min="3" max="3"/>
    <col width="71" customWidth="1" min="4" max="4"/>
    <col width="80"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Apr. 06, 2020</t>
        </is>
      </c>
      <c r="C1" s="2" t="inlineStr">
        <is>
          <t>Aug. 02, 2018</t>
        </is>
      </c>
      <c r="D1" s="2" t="inlineStr">
        <is>
          <t>Sep. 30, 2021</t>
        </is>
      </c>
      <c r="E1" s="2" t="inlineStr">
        <is>
          <t>Jul. 30, 2018</t>
        </is>
      </c>
      <c r="F1" s="2" t="inlineStr">
        <is>
          <t>Sep. 30, 2021</t>
        </is>
      </c>
      <c r="G1" s="2" t="inlineStr">
        <is>
          <t>Sep. 30, 2020</t>
        </is>
      </c>
      <c r="H1" s="2" t="inlineStr">
        <is>
          <t>Sep. 30, 2021</t>
        </is>
      </c>
      <c r="I1" s="2" t="inlineStr">
        <is>
          <t>Sep. 30, 2020</t>
        </is>
      </c>
    </row>
    <row r="2">
      <c r="A2" s="3" t="inlineStr">
        <is>
          <t>Commitments and Contingencies Disclosure [Abstract]</t>
        </is>
      </c>
    </row>
    <row r="3">
      <c r="A3" s="4" t="inlineStr">
        <is>
          <t>Monthly rental fee</t>
        </is>
      </c>
      <c r="D3" s="4" t="inlineStr">
        <is>
          <t>$7,710</t>
        </is>
      </c>
    </row>
    <row r="4">
      <c r="A4" s="4" t="inlineStr">
        <is>
          <t>Lease due date</t>
        </is>
      </c>
      <c r="D4" s="4" t="inlineStr">
        <is>
          <t>The lease term was within 12 months,
which will be due in August 2022.</t>
        </is>
      </c>
    </row>
    <row r="5">
      <c r="A5" s="4" t="inlineStr">
        <is>
          <t>Lease expenses</t>
        </is>
      </c>
      <c r="F5" s="6" t="n">
        <v>38468</v>
      </c>
      <c r="G5" s="6" t="n">
        <v>79098</v>
      </c>
      <c r="H5" s="6" t="n">
        <v>85476</v>
      </c>
      <c r="I5" s="6" t="n">
        <v>234744</v>
      </c>
    </row>
    <row r="6">
      <c r="A6" s="4" t="inlineStr">
        <is>
          <t>Other commitments, Description</t>
        </is>
      </c>
      <c r="E6" s="4" t="inlineStr">
        <is>
          <t>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t>
        </is>
      </c>
    </row>
    <row r="7">
      <c r="A7" s="4" t="inlineStr">
        <is>
          <t>Plaintiff's fund amount</t>
        </is>
      </c>
      <c r="C7" s="6" t="n">
        <v>3500000</v>
      </c>
    </row>
    <row r="8">
      <c r="A8" s="4" t="inlineStr">
        <is>
          <t>Harrison fund commitments, description</t>
        </is>
      </c>
      <c r="B8" s="4" t="inlineStr">
        <is>
          <t>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s and uncertainties (Details) - Schedule of translation of financial statements of foreign subsidiary - USD ($)</t>
        </is>
      </c>
      <c r="B1" s="2" t="inlineStr">
        <is>
          <t>9 Months Ended</t>
        </is>
      </c>
    </row>
    <row r="2">
      <c r="B2" s="2" t="inlineStr">
        <is>
          <t>Sep. 30, 2021</t>
        </is>
      </c>
      <c r="C2" s="2" t="inlineStr">
        <is>
          <t>Sep. 30, 2020</t>
        </is>
      </c>
      <c r="D2" s="2" t="inlineStr">
        <is>
          <t>Dec. 31, 2020</t>
        </is>
      </c>
    </row>
    <row r="3">
      <c r="A3" s="3" t="inlineStr">
        <is>
          <t>Schedule of translation of financial statements of foreign subsidiary [Abstract]</t>
        </is>
      </c>
    </row>
    <row r="4">
      <c r="A4" s="4" t="inlineStr">
        <is>
          <t>Balance sheet items, except for equity accounts</t>
        </is>
      </c>
      <c r="B4" s="11" t="n">
        <v>6.4854</v>
      </c>
      <c r="D4" s="11" t="n">
        <v>6.5326</v>
      </c>
    </row>
    <row r="5">
      <c r="A5" s="4" t="inlineStr">
        <is>
          <t>Items in the statements of operations, comprehensive loss and statements of cash flows</t>
        </is>
      </c>
      <c r="B5" s="11" t="n">
        <v>6.4702</v>
      </c>
      <c r="C5" s="11" t="n">
        <v>7.03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s>
  <sheetData>
    <row r="1">
      <c r="A1" s="1" t="inlineStr">
        <is>
          <t>Subsequent Events (Details) - USD ($)</t>
        </is>
      </c>
      <c r="B1" s="2" t="inlineStr">
        <is>
          <t>Nov. 05, 2021</t>
        </is>
      </c>
      <c r="C1" s="2" t="inlineStr">
        <is>
          <t>Oct. 04, 2021</t>
        </is>
      </c>
      <c r="D1" s="2" t="inlineStr">
        <is>
          <t>Sep. 30, 2021</t>
        </is>
      </c>
      <c r="E1" s="2" t="inlineStr">
        <is>
          <t>Aug. 26, 2021</t>
        </is>
      </c>
    </row>
    <row r="2">
      <c r="A2" s="3" t="inlineStr">
        <is>
          <t>Subsequent Events (Details) [Line Items]</t>
        </is>
      </c>
    </row>
    <row r="3">
      <c r="A3" s="4" t="inlineStr">
        <is>
          <t>Original principal amount</t>
        </is>
      </c>
      <c r="C3" s="6" t="n">
        <v>200000</v>
      </c>
    </row>
    <row r="4">
      <c r="A4" s="4" t="inlineStr">
        <is>
          <t>Note bears interest rate</t>
        </is>
      </c>
      <c r="D4" s="4" t="inlineStr">
        <is>
          <t>10.00%</t>
        </is>
      </c>
    </row>
    <row r="5">
      <c r="A5" s="4" t="inlineStr">
        <is>
          <t>Investor’s fees, costs and other transaction expenses</t>
        </is>
      </c>
      <c r="C5" s="5" t="n">
        <v>20000</v>
      </c>
    </row>
    <row r="6">
      <c r="A6" s="4" t="inlineStr">
        <is>
          <t>Subsequent event, description</t>
        </is>
      </c>
      <c r="D6" s="4" t="inlineStr">
        <is>
          <t xml:space="preserve">The Company settled convertible notes of $250,000
on October 15, 2021, $400,000 on October 26, 2021, $100,000 on October 29, 2021, $350,000 on November 1, 2021 and $400,000 on November
9, 2021, and issued 525,652, 875,350, 218,838, 765,931, and 875,350 shares of the Company’s common stock on October 18, 2021, October
28, 2021, November 2, 2021, November 3, 2021, and November 9, 2021, respectively. </t>
        </is>
      </c>
    </row>
    <row r="7">
      <c r="A7" s="4" t="inlineStr">
        <is>
          <t>Purchase price per share (in Dollars per share)</t>
        </is>
      </c>
      <c r="E7" s="8" t="n">
        <v>1.15</v>
      </c>
    </row>
    <row r="8">
      <c r="A8" s="4" t="inlineStr">
        <is>
          <t>Subsequent Event [Member]</t>
        </is>
      </c>
    </row>
    <row r="9">
      <c r="A9" s="3" t="inlineStr">
        <is>
          <t>Subsequent Events (Details) [Line Items]</t>
        </is>
      </c>
    </row>
    <row r="10">
      <c r="A10" s="4" t="inlineStr">
        <is>
          <t>Original principal amount</t>
        </is>
      </c>
      <c r="C10" s="5" t="n">
        <v>2220000</v>
      </c>
    </row>
    <row r="11">
      <c r="A11" s="4" t="inlineStr">
        <is>
          <t>Mr. Shuxiang Zhang and Huiwen Hu [Member] | Subsequent Event [Member]</t>
        </is>
      </c>
    </row>
    <row r="12">
      <c r="A12" s="3" t="inlineStr">
        <is>
          <t>Subsequent Events (Details) [Line Items]</t>
        </is>
      </c>
    </row>
    <row r="13">
      <c r="A13" s="4" t="inlineStr">
        <is>
          <t>Sale of shares (in Shares)</t>
        </is>
      </c>
      <c r="B13" s="5" t="n">
        <v>65000000</v>
      </c>
    </row>
    <row r="14">
      <c r="A14" s="4" t="inlineStr">
        <is>
          <t>Purchase price per share (in Dollars per share)</t>
        </is>
      </c>
      <c r="B14" s="10" t="n">
        <v>0.7</v>
      </c>
    </row>
    <row r="15">
      <c r="A15" s="4" t="inlineStr">
        <is>
          <t>Gross proceeds</t>
        </is>
      </c>
      <c r="B15" s="6" t="n">
        <v>45500000</v>
      </c>
    </row>
    <row r="16">
      <c r="A16" s="4" t="inlineStr">
        <is>
          <t>Purchase Agreement [Member] | Subsequent Event [Member]</t>
        </is>
      </c>
    </row>
    <row r="17">
      <c r="A17" s="3" t="inlineStr">
        <is>
          <t>Subsequent Events (Details) [Line Items]</t>
        </is>
      </c>
    </row>
    <row r="18">
      <c r="A18" s="4" t="inlineStr">
        <is>
          <t>Gross proceeds</t>
        </is>
      </c>
      <c r="C18" s="6"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Statement of Cash Flows [Abstract]</t>
        </is>
      </c>
    </row>
    <row r="4">
      <c r="A4" s="4" t="inlineStr">
        <is>
          <t>Net (loss) income</t>
        </is>
      </c>
      <c r="B4" s="6" t="n">
        <v>-722805</v>
      </c>
      <c r="C4" s="6" t="n">
        <v>-5270169</v>
      </c>
    </row>
    <row r="5">
      <c r="A5" s="4" t="inlineStr">
        <is>
          <t>Net loss from discontinued operations</t>
        </is>
      </c>
      <c r="B5" s="4" t="inlineStr">
        <is>
          <t xml:space="preserve"> </t>
        </is>
      </c>
      <c r="C5" s="5" t="n">
        <v>3541807</v>
      </c>
    </row>
    <row r="6">
      <c r="A6" s="4" t="inlineStr">
        <is>
          <t>Net (loss) income from continuing operations</t>
        </is>
      </c>
      <c r="B6" s="5" t="n">
        <v>-722805</v>
      </c>
      <c r="C6" s="5" t="n">
        <v>-1728362</v>
      </c>
    </row>
    <row r="7">
      <c r="A7" s="4" t="inlineStr">
        <is>
          <t>Depreciation of property and equipment</t>
        </is>
      </c>
      <c r="B7" s="5" t="n">
        <v>331</v>
      </c>
      <c r="C7" s="4" t="inlineStr">
        <is>
          <t xml:space="preserve"> </t>
        </is>
      </c>
    </row>
    <row r="8">
      <c r="A8" s="4" t="inlineStr">
        <is>
          <t>Amortization of right of use assets</t>
        </is>
      </c>
      <c r="B8" s="4" t="inlineStr">
        <is>
          <t xml:space="preserve"> </t>
        </is>
      </c>
      <c r="C8" s="5" t="n">
        <v>222840</v>
      </c>
    </row>
    <row r="9">
      <c r="A9" s="4" t="inlineStr">
        <is>
          <t>Amortization of intangible assets</t>
        </is>
      </c>
      <c r="B9" s="5" t="n">
        <v>2905932</v>
      </c>
      <c r="C9" s="4" t="inlineStr">
        <is>
          <t xml:space="preserve"> </t>
        </is>
      </c>
    </row>
    <row r="10">
      <c r="A10" s="4" t="inlineStr">
        <is>
          <t>Amortization of beneficial conversion feature of convertible notes</t>
        </is>
      </c>
      <c r="B10" s="5" t="n">
        <v>354000</v>
      </c>
      <c r="C10" s="4" t="inlineStr">
        <is>
          <t xml:space="preserve"> </t>
        </is>
      </c>
    </row>
    <row r="11">
      <c r="A11" s="4" t="inlineStr">
        <is>
          <t>Interest expense for convertible notes</t>
        </is>
      </c>
      <c r="B11" s="5" t="n">
        <v>300108</v>
      </c>
      <c r="C11" s="4" t="inlineStr">
        <is>
          <t xml:space="preserve"> </t>
        </is>
      </c>
    </row>
    <row r="12">
      <c r="A12" s="4" t="inlineStr">
        <is>
          <t>Standstill fee relating to convertible notes</t>
        </is>
      </c>
      <c r="B12" s="5" t="n">
        <v>356934</v>
      </c>
      <c r="C12" s="4" t="inlineStr">
        <is>
          <t xml:space="preserve"> </t>
        </is>
      </c>
    </row>
    <row r="13">
      <c r="A13" s="4" t="inlineStr">
        <is>
          <t>Deferred tax liabilities</t>
        </is>
      </c>
      <c r="B13" s="5" t="n">
        <v>-617582</v>
      </c>
      <c r="C13" s="4" t="inlineStr">
        <is>
          <t xml:space="preserve"> </t>
        </is>
      </c>
    </row>
    <row r="14">
      <c r="A14" s="4" t="inlineStr">
        <is>
          <t>Share-based payment for service</t>
        </is>
      </c>
      <c r="B14" s="5" t="n">
        <v>1836442</v>
      </c>
      <c r="C14" s="4" t="inlineStr">
        <is>
          <t xml:space="preserve"> </t>
        </is>
      </c>
    </row>
    <row r="15">
      <c r="A15" s="4" t="inlineStr">
        <is>
          <t>Amortization of beneficial conversion feature relating to issuance of convertible notes</t>
        </is>
      </c>
      <c r="B15" s="5" t="n">
        <v>619025</v>
      </c>
      <c r="C15" s="5" t="n">
        <v>3400000</v>
      </c>
    </row>
    <row r="16">
      <c r="A16" s="4" t="inlineStr">
        <is>
          <t>Amortization of relative fair value of warrants relating to issuance of convertible notes</t>
        </is>
      </c>
      <c r="B16" s="4" t="inlineStr">
        <is>
          <t xml:space="preserve"> </t>
        </is>
      </c>
      <c r="C16" s="5" t="n">
        <v>3060000</v>
      </c>
    </row>
    <row r="17">
      <c r="A17" s="4" t="inlineStr">
        <is>
          <t>Other current assets</t>
        </is>
      </c>
      <c r="B17" s="5" t="n">
        <v>1268574</v>
      </c>
      <c r="C17" s="5" t="n">
        <v>-139114</v>
      </c>
    </row>
    <row r="18">
      <c r="A18" s="4" t="inlineStr">
        <is>
          <t>Escrow account receivable</t>
        </is>
      </c>
      <c r="B18" s="4" t="inlineStr">
        <is>
          <t xml:space="preserve"> </t>
        </is>
      </c>
      <c r="C18" s="5" t="n">
        <v>-369552</v>
      </c>
    </row>
    <row r="19">
      <c r="A19" s="4" t="inlineStr">
        <is>
          <t>Prepayments</t>
        </is>
      </c>
      <c r="B19" s="4" t="inlineStr">
        <is>
          <t xml:space="preserve"> </t>
        </is>
      </c>
      <c r="C19" s="5" t="n">
        <v>-5282703</v>
      </c>
    </row>
    <row r="20">
      <c r="A20" s="4" t="inlineStr">
        <is>
          <t>Due from related parties</t>
        </is>
      </c>
      <c r="B20" s="5" t="n">
        <v>-385132</v>
      </c>
      <c r="C20" s="4" t="inlineStr">
        <is>
          <t xml:space="preserve"> </t>
        </is>
      </c>
    </row>
    <row r="21">
      <c r="A21" s="4" t="inlineStr">
        <is>
          <t>Due from third parties</t>
        </is>
      </c>
      <c r="B21" s="5" t="n">
        <v>-1589463</v>
      </c>
      <c r="C21" s="4" t="inlineStr">
        <is>
          <t xml:space="preserve"> </t>
        </is>
      </c>
    </row>
    <row r="22">
      <c r="A22" s="4" t="inlineStr">
        <is>
          <t>Advances from customers</t>
        </is>
      </c>
      <c r="B22" s="5" t="n">
        <v>-1028785</v>
      </c>
      <c r="C22" s="5" t="n">
        <v>1843990</v>
      </c>
    </row>
    <row r="23">
      <c r="A23" s="4" t="inlineStr">
        <is>
          <t>Due to related parties</t>
        </is>
      </c>
      <c r="B23" s="5" t="n">
        <v>-5497309</v>
      </c>
      <c r="C23" s="5" t="n">
        <v>296611</v>
      </c>
    </row>
    <row r="24">
      <c r="A24" s="4" t="inlineStr">
        <is>
          <t>Income tax payable</t>
        </is>
      </c>
      <c r="B24" s="5" t="n">
        <v>2070616</v>
      </c>
      <c r="C24" s="5" t="n">
        <v>1573531</v>
      </c>
    </row>
    <row r="25">
      <c r="A25" s="4" t="inlineStr">
        <is>
          <t>Other current liabilities</t>
        </is>
      </c>
      <c r="B25" s="5" t="n">
        <v>607774</v>
      </c>
      <c r="C25" s="5" t="n">
        <v>439422</v>
      </c>
    </row>
    <row r="26">
      <c r="A26" s="4" t="inlineStr">
        <is>
          <t>Lease liabilities</t>
        </is>
      </c>
      <c r="B26" s="4" t="inlineStr">
        <is>
          <t xml:space="preserve"> </t>
        </is>
      </c>
      <c r="C26" s="5" t="n">
        <v>-244104</v>
      </c>
    </row>
    <row r="27">
      <c r="A27" s="4" t="inlineStr">
        <is>
          <t>Due to third party loans payable</t>
        </is>
      </c>
      <c r="B27" s="5" t="n">
        <v>463271</v>
      </c>
      <c r="C27" s="4" t="inlineStr">
        <is>
          <t xml:space="preserve"> </t>
        </is>
      </c>
    </row>
    <row r="28">
      <c r="A28" s="4" t="inlineStr">
        <is>
          <t>Net Cash Used in Operating Activities from continuing operations</t>
        </is>
      </c>
      <c r="B28" s="5" t="n">
        <v>941931</v>
      </c>
      <c r="C28" s="5" t="n">
        <v>3072559</v>
      </c>
    </row>
    <row r="29">
      <c r="A29" s="4" t="inlineStr">
        <is>
          <t>Net Cash Used in Operating Activities from discontinued operations</t>
        </is>
      </c>
      <c r="B29" s="4" t="inlineStr">
        <is>
          <t xml:space="preserve"> </t>
        </is>
      </c>
      <c r="C29" s="5" t="n">
        <v>-700039</v>
      </c>
    </row>
    <row r="30">
      <c r="A30" s="4" t="inlineStr">
        <is>
          <t>Net Cash Used in Operating Activities</t>
        </is>
      </c>
      <c r="B30" s="5" t="n">
        <v>941931</v>
      </c>
      <c r="C30" s="5" t="n">
        <v>2372520</v>
      </c>
    </row>
    <row r="31">
      <c r="A31" s="4" t="inlineStr">
        <is>
          <t>Cash Flows from Investing Activities:</t>
        </is>
      </c>
      <c r="B31" s="4" t="inlineStr">
        <is>
          <t xml:space="preserve"> </t>
        </is>
      </c>
      <c r="C31" s="4" t="inlineStr">
        <is>
          <t xml:space="preserve"> </t>
        </is>
      </c>
    </row>
    <row r="32">
      <c r="A32" s="4" t="inlineStr">
        <is>
          <t>Purchases of intangible assets</t>
        </is>
      </c>
      <c r="B32" s="5" t="n">
        <v>-5100306</v>
      </c>
      <c r="C32" s="4" t="inlineStr">
        <is>
          <t xml:space="preserve"> </t>
        </is>
      </c>
    </row>
    <row r="33">
      <c r="A33" s="4" t="inlineStr">
        <is>
          <t>Purchases of property and equipment</t>
        </is>
      </c>
      <c r="B33" s="5" t="n">
        <v>-2603</v>
      </c>
      <c r="C33" s="4" t="inlineStr">
        <is>
          <t xml:space="preserve"> </t>
        </is>
      </c>
    </row>
    <row r="34">
      <c r="A34" s="4" t="inlineStr">
        <is>
          <t>Final payment of acquisition of a subsidiary</t>
        </is>
      </c>
      <c r="B34" s="5" t="n">
        <v>-15532750</v>
      </c>
      <c r="C34" s="4" t="inlineStr">
        <is>
          <t xml:space="preserve"> </t>
        </is>
      </c>
    </row>
    <row r="35">
      <c r="A35" s="4" t="inlineStr">
        <is>
          <t>Payment made on loans to related parties</t>
        </is>
      </c>
      <c r="B35" s="4" t="inlineStr">
        <is>
          <t xml:space="preserve"> </t>
        </is>
      </c>
      <c r="C35" s="5" t="n">
        <v>-4826640</v>
      </c>
    </row>
    <row r="36">
      <c r="A36" s="4" t="inlineStr">
        <is>
          <t>Payment made on loans to third parties</t>
        </is>
      </c>
      <c r="B36" s="5" t="n">
        <v>-99030244</v>
      </c>
      <c r="C36" s="5" t="n">
        <v>-157087880</v>
      </c>
    </row>
    <row r="37">
      <c r="A37" s="4" t="inlineStr">
        <is>
          <t>Collection of loans from third parties</t>
        </is>
      </c>
      <c r="B37" s="5" t="n">
        <v>13463633</v>
      </c>
      <c r="C37" s="5" t="n">
        <v>74999934</v>
      </c>
    </row>
    <row r="38">
      <c r="A38" s="4" t="inlineStr">
        <is>
          <t>Collection of loans from related parties</t>
        </is>
      </c>
      <c r="B38" s="5" t="n">
        <v>44399732</v>
      </c>
      <c r="C38" s="5" t="n">
        <v>3404953</v>
      </c>
    </row>
    <row r="39">
      <c r="A39" s="4" t="inlineStr">
        <is>
          <t>Investments in other investing activities</t>
        </is>
      </c>
      <c r="B39" s="5" t="n">
        <v>-410536</v>
      </c>
    </row>
    <row r="40">
      <c r="A40" s="4" t="inlineStr">
        <is>
          <t>Net Cash Used in Investing Activities from continuing operations</t>
        </is>
      </c>
      <c r="B40" s="5" t="n">
        <v>-62213074</v>
      </c>
      <c r="C40" s="5" t="n">
        <v>-83509633</v>
      </c>
    </row>
    <row r="41">
      <c r="A41" s="4" t="inlineStr">
        <is>
          <t>Net Cash Used in Investing Activities from discontinued operations</t>
        </is>
      </c>
      <c r="B41" s="4" t="inlineStr">
        <is>
          <t xml:space="preserve"> </t>
        </is>
      </c>
      <c r="C41" s="5" t="n">
        <v>368612</v>
      </c>
    </row>
    <row r="42">
      <c r="A42" s="4" t="inlineStr">
        <is>
          <t>Net Cash Used in by Investing Activities</t>
        </is>
      </c>
      <c r="B42" s="5" t="n">
        <v>-62213074</v>
      </c>
      <c r="C42" s="5" t="n">
        <v>-83141021</v>
      </c>
    </row>
    <row r="43">
      <c r="A43" s="3" t="inlineStr">
        <is>
          <t>Cash Flows from Financing Activities:</t>
        </is>
      </c>
    </row>
    <row r="44">
      <c r="A44" s="4" t="inlineStr">
        <is>
          <t>Proceeds from third party borrowings</t>
        </is>
      </c>
      <c r="B44" s="4" t="inlineStr">
        <is>
          <t xml:space="preserve"> </t>
        </is>
      </c>
      <c r="C44" s="5" t="n">
        <v>1558595</v>
      </c>
    </row>
    <row r="45">
      <c r="A45" s="4" t="inlineStr">
        <is>
          <t>Repayments of borrowings to related parties</t>
        </is>
      </c>
      <c r="B45" s="5" t="n">
        <v>-1896122</v>
      </c>
      <c r="C45" s="4" t="inlineStr">
        <is>
          <t xml:space="preserve"> </t>
        </is>
      </c>
    </row>
    <row r="46">
      <c r="A46" s="4" t="inlineStr">
        <is>
          <t>Payments of borrowings to the third parties</t>
        </is>
      </c>
      <c r="B46" s="5" t="n">
        <v>-556397</v>
      </c>
      <c r="C46" s="4" t="inlineStr">
        <is>
          <t xml:space="preserve"> </t>
        </is>
      </c>
    </row>
    <row r="47">
      <c r="A47" s="4" t="inlineStr">
        <is>
          <t>Proceeds from issuance of common stock under ATM</t>
        </is>
      </c>
      <c r="B47" s="5" t="n">
        <v>2192989</v>
      </c>
      <c r="C47" s="4" t="inlineStr">
        <is>
          <t xml:space="preserve"> </t>
        </is>
      </c>
    </row>
    <row r="48">
      <c r="A48" s="4" t="inlineStr">
        <is>
          <t>Proceeds from issuance of common stock under private placement transactions</t>
        </is>
      </c>
      <c r="B48" s="5" t="n">
        <v>57877941</v>
      </c>
      <c r="C48" s="5" t="n">
        <v>13500000</v>
      </c>
    </row>
    <row r="49">
      <c r="A49" s="4" t="inlineStr">
        <is>
          <t>Proceeds from convertible promissory notes</t>
        </is>
      </c>
      <c r="B49" s="5" t="n">
        <v>4500000</v>
      </c>
      <c r="C49" s="5" t="n">
        <v>30000000</v>
      </c>
    </row>
    <row r="50">
      <c r="A50" s="4" t="inlineStr">
        <is>
          <t>Proceeds from exercise of warrants</t>
        </is>
      </c>
      <c r="B50" s="5" t="n">
        <v>7500</v>
      </c>
      <c r="C50" s="5" t="n">
        <v>36369552</v>
      </c>
    </row>
    <row r="51">
      <c r="A51" s="4" t="inlineStr">
        <is>
          <t>Net Cash Used in Financing Activities from continuing operations</t>
        </is>
      </c>
      <c r="B51" s="5" t="n">
        <v>62125911</v>
      </c>
      <c r="C51" s="5" t="n">
        <v>81428147</v>
      </c>
    </row>
    <row r="52">
      <c r="A52" s="4" t="inlineStr">
        <is>
          <t>Net Cash Used in Financing Activities from discontinued operations</t>
        </is>
      </c>
      <c r="B52" s="4" t="inlineStr">
        <is>
          <t xml:space="preserve"> </t>
        </is>
      </c>
      <c r="C52" s="5" t="n">
        <v>-381554</v>
      </c>
    </row>
    <row r="53">
      <c r="A53" s="4" t="inlineStr">
        <is>
          <t>Net Cash Used in by Financing Activities</t>
        </is>
      </c>
      <c r="B53" s="5" t="n">
        <v>62125911</v>
      </c>
      <c r="C53" s="5" t="n">
        <v>81046593</v>
      </c>
    </row>
    <row r="54">
      <c r="A54" s="4" t="inlineStr">
        <is>
          <t>Effect of exchange rate changes on cash and cash equivalents</t>
        </is>
      </c>
      <c r="B54" s="5" t="n">
        <v>736609</v>
      </c>
      <c r="C54" s="5" t="n">
        <v>912189</v>
      </c>
    </row>
    <row r="55">
      <c r="A55" s="4" t="inlineStr">
        <is>
          <t>Net increase(decrease) in cash and cash equivalents</t>
        </is>
      </c>
      <c r="B55" s="5" t="n">
        <v>1591377</v>
      </c>
      <c r="C55" s="5" t="n">
        <v>1190281</v>
      </c>
    </row>
    <row r="56">
      <c r="A56" s="4" t="inlineStr">
        <is>
          <t>Cash at beginning of period</t>
        </is>
      </c>
      <c r="B56" s="5" t="n">
        <v>2700013</v>
      </c>
      <c r="C56" s="5" t="n">
        <v>1777276</v>
      </c>
    </row>
    <row r="57">
      <c r="A57" s="4" t="inlineStr">
        <is>
          <t>Cash at end of period</t>
        </is>
      </c>
      <c r="B57" s="5" t="n">
        <v>4291390</v>
      </c>
      <c r="C57" s="5" t="n">
        <v>2967557</v>
      </c>
    </row>
    <row r="58">
      <c r="A58" s="4" t="inlineStr">
        <is>
          <t>Cash paid for interest expense</t>
        </is>
      </c>
      <c r="B58" s="4" t="inlineStr">
        <is>
          <t xml:space="preserve"> </t>
        </is>
      </c>
      <c r="C58" s="4" t="inlineStr">
        <is>
          <t xml:space="preserve"> </t>
        </is>
      </c>
    </row>
    <row r="59">
      <c r="A59" s="4" t="inlineStr">
        <is>
          <t>Right-of-use assets obtained in exchange for operating lease obligations</t>
        </is>
      </c>
      <c r="B59" s="4" t="inlineStr">
        <is>
          <t xml:space="preserve"> </t>
        </is>
      </c>
      <c r="C59" s="5" t="n">
        <v>455635</v>
      </c>
    </row>
    <row r="60">
      <c r="A60" s="4" t="inlineStr">
        <is>
          <t>Cash paid for income tax</t>
        </is>
      </c>
      <c r="B60" s="5" t="n">
        <v>75416</v>
      </c>
      <c r="C60" s="4" t="inlineStr">
        <is>
          <t xml:space="preserve"> </t>
        </is>
      </c>
    </row>
    <row r="61">
      <c r="A61" s="4" t="inlineStr">
        <is>
          <t>Issuance of common stocks in connection with private placements, net of issuance costs with proceeds collected in advance in November 2019</t>
        </is>
      </c>
      <c r="B61" s="4" t="inlineStr">
        <is>
          <t xml:space="preserve"> </t>
        </is>
      </c>
      <c r="C61" s="5" t="n">
        <v>1600000</v>
      </c>
    </row>
    <row r="62">
      <c r="A62" s="4" t="inlineStr">
        <is>
          <t>Issuance of common stocks in connection with conversion of convertible notes</t>
        </is>
      </c>
      <c r="B62" s="4" t="inlineStr">
        <is>
          <t xml:space="preserve"> </t>
        </is>
      </c>
      <c r="C62" s="5" t="n">
        <v>30000000</v>
      </c>
    </row>
    <row r="63">
      <c r="A63" s="4" t="inlineStr">
        <is>
          <t>Issuance of common stocks in connection with private placements, net of issuance costs with proceeds uncollected</t>
        </is>
      </c>
      <c r="B63" s="4" t="inlineStr">
        <is>
          <t xml:space="preserve"> </t>
        </is>
      </c>
      <c r="C63" s="5" t="n">
        <v>5000000</v>
      </c>
    </row>
    <row r="64">
      <c r="A64" s="4" t="inlineStr">
        <is>
          <t>Issuance of common stocks in connection with cashless exercise of 1,502,022 warrants</t>
        </is>
      </c>
      <c r="B64" s="4" t="inlineStr">
        <is>
          <t xml:space="preserve"> </t>
        </is>
      </c>
      <c r="C64" s="5" t="n">
        <v>868530</v>
      </c>
    </row>
    <row r="65">
      <c r="A65" s="4" t="inlineStr">
        <is>
          <t>Issuance of common stocks in connection with warrant cashless exercise in March 2021</t>
        </is>
      </c>
      <c r="B65" s="6" t="n">
        <v>1439826</v>
      </c>
      <c r="C6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Unaudited Condensed Consolidated Statements of Cash Flows (Parentheticals)</t>
        </is>
      </c>
      <c r="B1" s="2" t="inlineStr">
        <is>
          <t>9 Months Ended</t>
        </is>
      </c>
    </row>
    <row r="2">
      <c r="B2" s="2" t="inlineStr">
        <is>
          <t>Sep. 30, 2021shares</t>
        </is>
      </c>
    </row>
    <row r="3">
      <c r="A3" s="3" t="inlineStr">
        <is>
          <t>Statement of Cash Flows [Abstract]</t>
        </is>
      </c>
    </row>
    <row r="4">
      <c r="A4" s="4" t="inlineStr">
        <is>
          <t>Cashless exercise, warrants</t>
        </is>
      </c>
      <c r="B4" s="5" t="n">
        <v>15020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9 Months Ended</t>
        </is>
      </c>
    </row>
    <row r="2">
      <c r="B2" s="2" t="inlineStr">
        <is>
          <t>Sep. 30, 2021</t>
        </is>
      </c>
    </row>
    <row r="3">
      <c r="A3" s="3" t="inlineStr">
        <is>
          <t>Accounting Policies [Abstract]</t>
        </is>
      </c>
    </row>
    <row r="4">
      <c r="A4" s="4" t="inlineStr">
        <is>
          <t>ORGANIZATION AND BUSINESS DESCRIPTION</t>
        </is>
      </c>
      <c r="B4" s="4" t="inlineStr">
        <is>
          <t>1. ORGANIZATION
AND BUSINESS DESCRIPTION The Company conducts business through Shanghai
Jianchi Supply chain Co.,Ltd, a subsidiary of the Company, which is engaged in the commodity trading business and providing supply chain
management services to customers in the PRC. Supply chain management services consist of loan recommendation services and commodity product
distribution services. The Company incorporated Hainan Jianchi Import and Export Co., Ltd, a subsidiary of Shanghai Jianchi, and Hainan
Baiyu Cross-border e-commerce Limited, a subsidiary of Tongdow HK, Hainan Baiyu Cross-border e-commerce Limited, a subsidiary
of Tongdow HK, and Yangzhou Baiyu Cross-border e-commerce Limited, a subsidiary of Yangzhou Baiyu VC during the six months ended
September 30, 2021. HMC was renamed Shenzhen Baiyu Jucheng Data Techonology
Co.,Ltd during the nine months ended September 30, 2021.
Name Background Ownership
Hainan Jianchi Import and Export Co., Ltd (“Hainan Jianchi”) A PRC limited liability company Incorporated on December 21, 2020 Engaged in commodity trading business and providing supply chain management services to customers A wholly owned subsidiary of Shanghai Jianchi
Hainan Baiyu Cross-border e-commerce Limited (“Hainan Baiyu”) A Hong Kong company Incorporated on March 18, 2021 Engaged in commodity trading business and providing supply chain management services to customers A wholly owned subsidiary of Tongdow HK
Yangzhou Baiyu Venture Capital Co.,Ltd (“Yangzhou Baiyu VC”) A Hong Kong company Incorporated on April 19, 2021 Engaged in commodity trading business and providing supply chain management services to customers A wholly owned subsidiary of Tongdow HK
Yangzhou Baiyu Cross-border e-commerce Limited (“Yangzhou Baiyu”) A PRC limited liability company Incorporated on May 14, 2021 Engaged in commodity trading business and providing supply chain management services to customers A wholly owned subsidiary of Yangzhou Baiyu V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a) Basis of presentation The accompanying unaudited condensed consolidated
financial statements have been prepared in conformity with accounting principles generally accepted in the United States of America (“U.S.
GAAP”). All transactions and balances among the Company and its subsidiaries have been eliminated upon consolidation. The unaudited interim condensed consolidated
financial information as of September 30, 2021 and for the nine months ended September 30, 2021 and 2020 have been prepared, pursuant
to the rules and regulations of the Securities and Exchange Commission (the “SEC”). Certain information and footnote disclosures,
which are normally included in annual condensed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0 previously filed with the SEC on June 4, 2021. In the opinion of management, all adjustments
(which include normal recurring adjustments) necessary to present a fair statement of the Company’s unaudited condensed consolidated
financial position as of September 30, 2021 and its unaudited condensed consolidated results of operations for the three months and nine
months ended September 30, 2021 and 2020, and its unaudited condensed consolidated cash flows for the nine months ended September 30,
2021 and 2020, as applicable, have been made. The interim results of operations are not necessarily indicative of the operating results
for the fiscal year or any future periods.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receivables, including accounts receivable, loans receivable, and amount due from related parties, advances to suppliers, allowance
for doubtful accounts and fair value of goodwill.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densed consolidated financial statements in
the period they are determined to be necessary.
(b) Convertible promissory notes The Company accounts for its convertible notes
at issuance by allocating the proceeds received among freestanding instruments according to ASC 470, Debt (“ASC 470,”)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debt discount from the face amount of the convertible note. Each convertible note is analyzed for the existence
of a beneficial conversion feature,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Each
convertible note is also analyzed for the existence of embedded derivatives, which may require bifurcation from the convertible note
and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c) Recent accounting pronouncement In June 2016 Financial Instruments - Credit Losses” (“ASC 326”):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0:58Z</dcterms:created>
  <dcterms:modified xmlns:dcterms="http://purl.org/dc/terms/" xmlns:xsi="http://www.w3.org/2001/XMLSchema-instance" xsi:type="dcterms:W3CDTF">2021-11-12T22:00:58Z</dcterms:modified>
</cp:coreProperties>
</file>